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Income (Loss) Per Common Share"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Intangible Assets and Liabiliti" sheetId="11" state="visible" r:id="rId11"/>
    <sheet xmlns:r="http://schemas.openxmlformats.org/officeDocument/2006/relationships" name="Aegis Contract and Related Asse" sheetId="12" state="visible" r:id="rId12"/>
    <sheet xmlns:r="http://schemas.openxmlformats.org/officeDocument/2006/relationships" name="Sale of Energy Producing Asset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Loss Per Common Share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Intangible Assets and Liabili_2" sheetId="24" state="visible" r:id="rId24"/>
    <sheet xmlns:r="http://schemas.openxmlformats.org/officeDocument/2006/relationships" name="Aegis Contract and Related As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Segments (Tables)" sheetId="29" state="visible" r:id="rId29"/>
    <sheet xmlns:r="http://schemas.openxmlformats.org/officeDocument/2006/relationships" name="Description of business and b_3" sheetId="30" state="visible" r:id="rId30"/>
    <sheet xmlns:r="http://schemas.openxmlformats.org/officeDocument/2006/relationships" name="Revenue - Disaggregation of Rev" sheetId="31" state="visible" r:id="rId31"/>
    <sheet xmlns:r="http://schemas.openxmlformats.org/officeDocument/2006/relationships" name="Revenue - Additional Informatio" sheetId="32" state="visible" r:id="rId32"/>
    <sheet xmlns:r="http://schemas.openxmlformats.org/officeDocument/2006/relationships" name="Loss Per Common Share - Schedul" sheetId="33" state="visible" r:id="rId33"/>
    <sheet xmlns:r="http://schemas.openxmlformats.org/officeDocument/2006/relationships" name="Inventory (Details)"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Intangible Assets and Liabili_3" sheetId="37" state="visible" r:id="rId37"/>
    <sheet xmlns:r="http://schemas.openxmlformats.org/officeDocument/2006/relationships" name="Intangible Assets and Liabili_4" sheetId="38" state="visible" r:id="rId38"/>
    <sheet xmlns:r="http://schemas.openxmlformats.org/officeDocument/2006/relationships" name="Intangible Assets and Liabili_5" sheetId="39" state="visible" r:id="rId39"/>
    <sheet xmlns:r="http://schemas.openxmlformats.org/officeDocument/2006/relationships" name="Aegis Contract and Related As_3" sheetId="40" state="visible" r:id="rId40"/>
    <sheet xmlns:r="http://schemas.openxmlformats.org/officeDocument/2006/relationships" name="Sale of Energy Producing Asse_2" sheetId="41" state="visible" r:id="rId41"/>
    <sheet xmlns:r="http://schemas.openxmlformats.org/officeDocument/2006/relationships" name="Leases (Details)" sheetId="42" state="visible" r:id="rId42"/>
    <sheet xmlns:r="http://schemas.openxmlformats.org/officeDocument/2006/relationships" name="Leases - Assets and Liabilities" sheetId="43" state="visible" r:id="rId43"/>
    <sheet xmlns:r="http://schemas.openxmlformats.org/officeDocument/2006/relationships" name="Leases - Future Minimum Lease C"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Fair Value Measurements - Fair " sheetId="47" state="visible" r:id="rId47"/>
    <sheet xmlns:r="http://schemas.openxmlformats.org/officeDocument/2006/relationships" name="Fair Value Measurements - Chang" sheetId="48" state="visible" r:id="rId48"/>
    <sheet xmlns:r="http://schemas.openxmlformats.org/officeDocument/2006/relationships" name="Commitments and Contingencies (" sheetId="49" state="visible" r:id="rId49"/>
    <sheet xmlns:r="http://schemas.openxmlformats.org/officeDocument/2006/relationships" name="Segment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3</t>
        </is>
      </c>
      <c r="C8" s="4" t="inlineStr">
        <is>
          <t xml:space="preserve"> </t>
        </is>
      </c>
    </row>
    <row r="9">
      <c r="A9" s="4" t="inlineStr">
        <is>
          <t>Entity Registrant Name</t>
        </is>
      </c>
      <c r="B9" s="4" t="inlineStr">
        <is>
          <t>TECO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36131</t>
        </is>
      </c>
      <c r="C11" s="4" t="inlineStr">
        <is>
          <t xml:space="preserve"> </t>
        </is>
      </c>
    </row>
    <row r="12">
      <c r="A12" s="4" t="inlineStr">
        <is>
          <t>Entity Address, Address Line One</t>
        </is>
      </c>
      <c r="B12" s="4" t="inlineStr">
        <is>
          <t>45 First Avenue</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66-64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850261</v>
      </c>
    </row>
    <row r="25">
      <c r="A25" s="4" t="inlineStr">
        <is>
          <t>Entity Central Index Key</t>
        </is>
      </c>
      <c r="B25" s="4" t="inlineStr">
        <is>
          <t>00015374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September 30, 2023 and December 31, 2022 consisted of the following: Estimated Useful September 30, 2023 December 31, 2022 Energy systems 1 - 15 years $ 2,810,232 $ 2,810,232 Machinery and equipment 5 - 7 years 1,758,601 1,624,885 Furniture and fixtures 5 years 206,865 196,007 Computer software 3 - 5 years 192,865 192,865 Leasehold improvements * 466,789 466,789 5,435,352 5,290,778 Less - accumulated depreciation and amortization (4,180,696) (3,883,058) $ 1,254,656 $ 1,407,720 * Lesser of estimated useful life of asset or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Liabilities Other Than Goodwill</t>
        </is>
      </c>
      <c r="B4" s="4" t="inlineStr">
        <is>
          <t>Intangible Assets and Liabilities Other Than Goodwill As of September 30, 2023 and December 31, 2022 we had the following amounts related to intangible assets and liabilities other than goodwill: September 30, 2023 December 31, 2022 Intangible assets Cost Accumulated Amortization Total Cost Accumulated Amortization Total Product certifications $ 777,465 $ (639,073) $ 138,392 $ 777,465 $ (584,863) $ 192,602 Patents 888,910 (474,882) 414,028 888,910 (405,140) 483,770 Developed technology 240,000 (168,000) 72,000 240,000 (156,000) 84,000 Trademarks 26,896 — 26,896 26,896 — 26,896 In Process R&amp;D 263,936 (94,263) 169,673 263,936 (65,984) 197,952 Favorable contract asset 384,465 (375,213) 9,252 384,465 (372,091) 12,374 Customer contract 1,591,327 (113,666) 1,477,661 — — — $ 4,172,999 $ (1,865,097) $ 2,307,902 $ 2,581,672 $ (1,584,078) $ 997,594 Intangible liability Unfavorable contract liability $ 2,618,168 $ (1,968,383) $ 649,785 $ 2,618,168 $ (1,797,951) $ 820,217 The aggregate amortization expense related to intangible assets and liabilities exclusive of unfavorable contract related intangibles for the three and nine months ended September 30, 2023 and 2022 was $113,477 and $280,671 and $49,885 and $150,376, respectively. The net credit to cost of sales related to the amortization of the unfavorable contract related intangible asset and liability for the three and nine months ended September 30, 2023 and 2022 was $54,576 and $170,084 and $69,370 and $202,753, respectively. Favorable/Unfavorable Contract Assets and Liabilities and Customer Contract Assets The favorable contract asset and unfavorable contract liability in the foregoing table represent the estimated fair value of American DG Energy's customer contracts (both positive for favorable contracts and negative for unfavorable contracts) which were acquired by us in May 2017 and include the customer relationship contract acquired by us in April 2023 as part of the Aegis acquisition. The American DG Energy's favorable and unfavorable contract contracts are being amortized on a straight-line basis over the contract term, which varies by customer contract. The Aegis customer relationship contract is being amortized on a straight-line basis over a period of seven (7) years which is consistent with the projected revenue recognition. Amortization of intangibles including contract related amounts is calculated using the straight-line method over the remaining useful life or contract term. Aggregate future amortization over the next five years and thereafter as of September 30, 2023 is estimated to be as follows: Non-contract Related Intangibles Contract Related Intangibles Total Year 1 $ 172,412 $ 26,242 $ 198,654 Year 2 178,779 111,624 290,403 Year 3 174,763 153,964 328,727 Year 4 172,340 167,176 339,516 Year 5 63,940 175,750 239,690 Thereafter 41,111 193,120 234,231 Total $ 803,345 827,876 $ 1,631,221 We recognized a gain on termination of unfavorable contract liability of $71,375 in the nine months ended September 30, 2022 due to the closing of certain energy production si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egis Contract and Related Asset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egis Contract and Related Asset Acquisition</t>
        </is>
      </c>
      <c r="B4" s="4" t="inlineStr">
        <is>
          <t xml:space="preserve">Aegis Contract and Related Asset AcquisitionOn March 15, 2023, we entered into an agreement ("Agreement") with Aegis Energy Services, LLC (“Aegis”) pursuant to which Aegis agreed to assign to us and we agreed to assume certain Aegis maintenance agreements, we agreed to purchase certain assets from Aegi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to third parties for approximately 200 cogeneration systems and we agreed to acquire from Aegis certain vehicles and inventory used by Aegis in connection with the performance of its maintenance services. At closing, we acquired eight (8) Aegis vehicles for consideration consisting of $170,000 in cash. Also, we issued credits against outstanding accounts receivable due from Aegis in the amount of $300,000 for the acquisition of inventory that Aegis used to provide maintenance services. At closing, we hired eight (8) Aegis employees who, following the closing, have agreed to continue to provide maintenance services relating to the cogeneration systems covered by the maintenance agreements assumed pursuant to the Agreement. Following the closing and for a period of up to seven (7) years, we agreed to pay Aegis a percentage of the revenue collected for maintenance services provided pursuant to the maintenance agreements acquired from Aegis. Further, prior to December 31, 2023, we have the right to acquire and assume additional Aegis’ maintenance agreements for cogeneration systems on substantially similar terms and conditions. As of September 30, 2023, we have not acquired or assumed any additional maintenance agreements from Aegis. The Agreement contained certain indemnification provisions and agreements on the part of Aegis and for each party to cooperate with each other and provide certain transitional assistance. We acquired the Aegis maintenance agreements to expand our Service portfolio and to benefit from the long-term contract revenue stream generated by these agreements. We have determined that the assignment and assumption of the Aegis maintenance agreements, in combination with the related asset acquisition and the retention of the former Aegis employees, constitutes a business and should be accounted for as a business combination under the acquisition method. As of the acquisition date, we recognized, separately from goodwill, the identifiable assets acquired and the liabilities assumed, at fair value. We have included the financial results of the Aegis maintenance agreements in our consolidated financial statements from April 1, 2023, the closing or acquisition date. The following table summarizes the consideration paid for the Aegis acquisition and the fair value of assets acquired and contract-related liabilities assumed as the acquisition date: Consideration Paid: Cash $ 170,000 Accounts receivable credit issued 300,000 Account payable 91,048 Contingent consideration 1,442,462 Total fair value of consideration transferred 2,003,510 Identifiable assets acquired and liabilities assumed: Assets acquired Property, plant and equipment 170,000 Inventory 391,048 Identifiable intangible asset - customer contracts 1,591,327 2,152,375 Acquired contract-related liabilities assumed Deferred maintenance reserve (871,856) (871,856) Net identifiable assets acquired 1,280,519 Excess of cost over fair value of net assets acquired (Goodwill) $ 722,991 The amounts recognized for inventory, identifiable intangible assets, contingent consideration and deferred maintenance reserves a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During the three months ended September 30, 2023, we identified a $20,130 adjustment to decrease the accounts payable assumed and inventory acquired which had no impact on goodwill balance. The fair value of the contingent consideration was estimated using the income approach. The excess cash flow was discounted to present value using an appropriate rate of return to estimate the market value of the customer identifiable intangible asset and the risks associated with the future revenue forecasts due to potential changes in customer energy requirements or changes in the economic viability of these CHP sites which depend on the spread between natural gas fuel and electricity prices, all of which are not within our control. Key assumptions to value the customer identifiable intangible asset included a discount rate of 15%, anticipated existing contract run out and forecasted revenue. On the date of acquisition, the fair value of the contingent consideration and the deferred maintenance reserve were calculated using a weighted average cost of capital of 12%, discounting the future cash flows to present value and are subsequently remeasured to fair value at each reporting date until the fair value contingencies are resolved. Fair value adjustments which may be determined at subsequent reporting dates will be recorded in our consolidated statements of operations and will not impact the goodwill balance. As of September 30, 2023, we did not remeasure the contingent consideration and deferred maintenance reserves given the probability of achieving the revenue estimates and deferred maintenance costs were consistent with our initial valuation. The contingent consideration is payable within forty-five (45) days following the end of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The deferred maintenance reserve represents costs, which are expected to be incurred over a three-year period from the date of acquisition, to repair customer equipment that had not been properly maintained prior to our acquisition of the maintenance service agreements. Revenues and gross profit from the Aegis maintenance contracts since the acquisition date were $1,231,537 and $766,804, respectively, for the nine months ended September 30, 2023 and are included in our Services segment. The purchase price of the acquisition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 requires the use of significant assumptions and estimates of future cash flows and developing appropriate discount rates. The excess of the purchase price over fair value of the net identified assets acquired and liabilities assumed was recorded as goodwill. Goodwill is primarily attributable to the going concern element of the Aegis business, including its assembled workforce and the long-term nature of the customer maintenance agreements, as well as anticipated cost synergies due primarily to the elimination of administrative overhead. Goodwill resulting from the Aegis acquisition is not expected to be deductible for income tax purposes. Acquisition-related costs which consisted on recurring internal resources were de minimus and such costs were expensed as incurred (ASC 805-50-30-1). The following table summarizes the contract-related liabilities assumed as of September 30, 2023: September 30, 2023 Acquisition liabilities, current Contingent consideration $ 205,246 Deferred maintenance reserve 570,745 775,991 Acquisition liabilities, long-term Contingent consideration 1,206,077 Deferred maintenance reserve 279,600 $ 1,485,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Energy Producing Assets and Goodwill Impairment</t>
        </is>
      </c>
      <c r="B4" s="4" t="inlineStr">
        <is>
          <t xml:space="preserve">Sale of Energy Producing Assets and Goodwill ImpairmentDuring the first quarter of 2019 we recognized two individual sales of energy producing assets, for a total of eight power purchase agreements, including the associated energy production contracts for total consideration of $7 million. In connection with these assets sales, we entered into agreements with the purchaser to maintain and operate the assets over the remaining periods of the associated energy production contracts (through August 2033 and January 2034, respectively) in exchange for monthly maintenance and operating fees. These agreements contain provisions whereby we have guaranteed to the purchaser a minimum level or threshold of cash flows from the associated energy production contracts. In October 2021 the minimum guarantee with respect to one of the energy purchase agreements was modified by reducing the guaranteed minimum collections by $35,000 per year, the guaranteed minimum collection amount associated with one site that was sold by the customer. Actual results are compared to the minimum threshold bi-annually and we are contractually obligated to reimburse any shortfall to the purchaser. To the extent actual cash flow results exceed the minimum threshold, we are entitled to fifty percent of such excess under the agreements. Based upon an analysis of these energy producing assets expected future performance, as of September 30, 2023, we do not expect to make any material payments under the guarantee. At September 30, 2023, there were no amounts due under the energy production contracts. The foregoing agreements also contain provisions whereby we have agreed to make whole the purchaser in the event the counterparty to the energy production contract(s) defaults on or otherwise terminates before the stated expiration of the energy production contract. If we are required to make whole the purchaser under such provisions, we expect to be able to recover from the counterparty to the energy production contract(s) under a similar provision contained in those contracts in respect of early 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ur leases principally consist of operating leases related to our corporate office, field offices, and our research, manufacturing, and storage facilities. At inception, we determine if an arrangement constitute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are included in Right-of-use assets, Lease obligations, current and Long-term liabilities -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Lease expense for operating leases, which principally consist of fixed payments for base rent, is recognized on a straight-line basis over the lease term. Lease expense for the three and nine months ended September 30, 2023 and 2022 was $209,506 and $616,062 and $201,578 and $608,652, respectively. Supplemental information related to leases for the nine months ended September 30, 2023 and 2022 is as follows: Nine Months Ended September 30, 2023 2022 Cash paid for amounts included in the measurement of operating lease liabilities $ 558,028 $ 549,402 Right-of-use assets obtained in exchange for operating lease liabilities $ — $ — Weighted-average remaining lease term - operating leases 3.90 years 3.60 years Weighted-average discount rate - operating leases 6 % 6 % Supplemental information related to operating leases as of September 30, 2023 and December 31, 2022 is as follows: September 30, 2023 December 31, 2022 Operating leases Right-of-use assets $ 754,957 $ 1,245,549 Operating lease liability, current $ 367,938 $ 687,589 Operating lease liability, long-term 429,737 623,452 Total operating lease liability $ 797,675 $ 1,311,041 Future minimum lease commitments under non-cancellable operating leases as of September 30, 2023 were as follows: Operating Leases Year 1 $ 398,741 Year 2 127,092 Year 3 119,902 Year 4 61,044 Year 5 53,752 Thereafter 130,553 Total lease payments 891,084 Less: imputed interest 93,409 Total $ 797,675 The lease for our headquarters located in Waltham, Massachusetts which consists of approximately 43,000 square feet of manufacturing, storage and office space, expires on March 31, 2024. Currently, our monthly base rent is $44,254. On March 31, 2023, we entered into two lease agreements for two adjoining buildings, located in Billerica, Massachusetts, containing approximately 26,412 square feet of manufacturing, storage and office space to serve as our headquarters and manufacturing facilities. The lease agreements provide for initial lease terms of five (5) years with two successive options to renew for additional terms of five (5) years. Both leases commence on January 1, 2024 and require payment of the base rent, real estate taxes, common maintenance expenses and aggregate deposits of $38,200. Our costs for initial improvements required to the leased premises is estimated to range between $1,000,000 and $1,250,000. The estimated straight-line monthly rent expense for the initial term of the lease is approximately $24,800 per month. In accordance with ASC 842-20-30-1, we will record the lease liability and right-of-use asset using the discount rate for the lease upon the lease commenceme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Equity [Abstract]</t>
        </is>
      </c>
      <c r="B3" s="4" t="inlineStr">
        <is>
          <t xml:space="preserve"> </t>
        </is>
      </c>
    </row>
    <row r="4">
      <c r="A4" s="4" t="inlineStr">
        <is>
          <t>Stock-Based Compensation</t>
        </is>
      </c>
      <c r="B4" s="4" t="inlineStr">
        <is>
          <t xml:space="preserve">Stock-Based Compensation Stock-Based Compensation We adopted a 2006 Stock Option and Incentive Plan, or the Plan, under which the Board of Directors may grant incentive or non-qualified stock options and stock grants to employees, directors, advisors and consultants. The Plan was amended at various dates by the Board of Directors to increase number of shares of common stock authorized to be issued under the Plan to 3,838,750 as of September 30, 2023, and in June 2017 stockholders approved an amendment to extend the termination date of the Plan to January 1, 2026 and ratified and approved option grants issued after January 1, 2016 ("Amended Plan"). Stock options vest based upon the terms within the individual option grants, with an acceleration of the unvested portion of such options upon a change in control event, as defined in the Amended Plan. The options are not transferable except by will or by the laws of descent and distribution. The option price per share under the Amended Plan cannot be less than the fair market value of the underlying shares on the date of the grant. The number of shares remaining available for future issuance under the Amended Plan as of September 30, 2023 was 191,193. During the nine months ended September 30, 2023, we did not grant any options to purchase shares of common stock under the Amended Plan. We adopted the 2022 Stock Incentive Plan (the "2022 Plan"), under which the Board of Directors may grant incentive or non-qualified stock options and stock grants to employees, directors, advisors and consultants. Under the 2022 Plan, 3,800,000 shares of our shares of our common stock are authorized for issuance pursuant to awards under the 2022 Plan. The adoption of the 2022 Plan was approved by our shareholders on June 9, 202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The number of shares remaining available for future issuance under the Plan as of September 30, 2023 was 3,025,000. During the nine months ended September 30, 2023, we granted non-qualified options to purchase an aggregate of 575,000 shares of our common stock at exercise prices ranging between $0.88 - $1.10 per share to certain directors, officers and employees. These options have a vesting schedules of two or four years and expire in ten years. The fair value of the options issued in 2023 was $244,625. The weighted-average grant date fair value of stock options granted during 2023 was $0.43 per share. Stock option activity for the nine months ended September 30, 2023 was as follows: Common Stock Options Number of Exercise Weighted Weighted Aggregate Outstanding, December 31, 2022 3,204,297 $ 0.71 $ 10.33 $ 1.61 7.30 years $ 882,074 Granted 575,000 $ 0.88 $ 1.10 $ 0.93 Exercised — Canceled and forfeited (44,800) $ 2.86 Outstanding, September 30, 2023 3,734,497 $ 1.10 $ 3.20 $ 1.49 7.14 years $ 188,529 Exercisable, September 30, 2023 1,931,322 $ 1.97 $ 112,578 Vested and expected to vest, September 30, 2023 3,462,521 $ 0.71 $ 10.33 $ 1.53 $ 177,136 Consolidated stock-based compensation expense for the three and nine months ended September 30, 2023 and 2022 was $68,775 and $174,711 and $69,118 and $254,718, respectively. No tax benefit was recognized related to the stock-based compensation recorded during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We have Level 2 financial assets and liabilities as provided below. Level 3 - Unobservable inputs reflecting management’s own assumptions about the input used in pricing the asset or liability. We do not currently have any Level 3 financial assets or liabilities. The following tables present the asset reported in "other assets" in the consolidated balance sheet measured at its fair value on a recurring basis as of September 30, 2023 and 2022 by level within the fair value hierarchy. September 30, 2023 Quoted prices in active markets for identical assets Significant other observable inputs Significant unobservable inputs Unrealized Description Total Level 1 Level 2 Level 3 Gains /(Losses) Recurring fair value measurements Marketable equity securities EuroSite Power Inc. $ 74,995 $ — $ 74,995 $ — $ (18,749) Total recurring fair value measurements $ 74,995 $ — $ 74,995 $ — $ (18,749) September 30, 2022 Quoted prices in active markets for identical assets Significant other observable inputs Significant unobservable inputs Unrealized Description Total Level 1 Level 2 Level 3 Gains /(Losses) Recurring fair value measurements Marketable equity securities EuroSite Power Inc. $ 112,492 $ — $ 112,492 $ — $ 37,497 Total recurring fair value measurements $ 112,492 $ — $ 112,492 $ — $ 37,497 We utilize a Level 2 category fair value measurement to value our investment in EuroSite Power, Inc. as a marketable equity security at period end. That measurement is equal to the quoted market closing price at period end. Since this security is not actively traded we classify it as Level 2. The following table summarizes changes in Level 2 assets which are comprised of marketable equity securities for the nine months ended September 30, 2023 and 2022: Fair value at December 31, 2022 $ 93,744 Unrealized losses (18,749) Fair value at September 30, 2023 $ 74,995 Fair value at December 31, 2021 $ 74,995 Unrealized gains 37,497 Fair value at September 30, 2022 $ 112,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n November 23, 2022, we were served with a suit filed against us on August 24, 2022 in the Ontario Superior Court of Justice by The Corporation of the Town of Milton, Milton Energy Generation Solutions Inc. and Milton Hydro Distribution Inc (the "Plaintiffs"), all of whom are municipal corporations incorporated in the Province of Ontario. The plaintiffs sued for damages in the amount of CDN $1,000,000, pre-judgment and post-judgment interest, legal fees, and any further relief the cou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As of September 30, 2023, we were organized into three (3) operating segments through which senior management evaluates our business. These segments, as described in more detail in Note 1, are organized around the products and services provided to customers and represent our reportable segments. The following table presents information by reportable segment for the three and nine months ended September 30, 2023 and 2022: Products Services Energy Production Corporate, other and elimination (1) Total Three Months Ended September 30, 2023 Revenue - external customers $ 2,938,789 $ 3,842,600 $ 331,141 $ — $ 7,112,530 Intersegment revenue — 48,085 — (48,085) — Total revenue $ 2,938,789 $ 3,890,685 $ 331,141 $ (48,085) $ 7,112,530 Gross profit $ 1,269,042 $ 1,496,216 $ 160,763 $ — $ 2,926,021 Identifiable assets $ 10,591,087 $ 13,270,545 $ 3,203,776 $ 2,121,337 $ 29,186,745 Nine Months Ended September 30, 2023 Revenue - external customers $ 7,094,556 $ 10,931,744 $ 1,214,806 $ — $ 19,241,106 Intersegment revenue — 202,442 — (202,442) — Total revenue $ 7,094,556 $ 11,134,186 $ 1,214,806 $ (202,442) $ 19,241,106 Gross profit $ 2,593,785 $ 4,771,889 $ 486,682 $ — $ 7,852,356 Identifiable assets $ 10,591,087 $ 13,270,545 $ 3,203,776 $ 2,121,337 $ 29,186,745 Three Months Ended September 30, 2022 Revenue - external customers $ 3,206,732 $ 3,078,604 $ 332,774 $ — $ 6,618,110 Intersegment revenue — 41,390 — (41,390) — Total revenue $ 3,206,732 $ 3,119,994 $ 332,774 $ (41,390) $ 6,618,110 Gross profit $ 1,132,489 $ 1,596,249 $ 164,596 $ — $ 2,893,334 Identifiable assets $ 10,639,810 $ 10,308,988 $ 3,754,321 $ 5,368,204 $ 30,071,323 Nine Months Ended September 30, 2022 Revenue - external customers $ 10,156,328 $ 9,046,075 $ 1,268,623 $ — $ 20,471,026 Intersegment revenue — 199,059 — (199,059) — Total revenue $ 10,156,328 $ 9,245,134 $ 1,268,623 $ (199,059) $ 20,471,026 Gross profit $ 3,421,863 $ 4,723,382 $ 542,326 $ — $ 8,687,571 Identifiable assets $ 10,639,810 $ 10,308,988 $ 3,754,321 $ 5,368,204 $ 30,071,323 (1) Corporate, intersegment revenue, other and elimination includes various corporat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We have evaluated events through the date of the filing of this report and, except as described below, have determined that no material subsequent events occurred that would require disclosure in the unaudited consolidated financial statements for the period ended September 30, 2023 or in the financial notes thereto. Related Party Loans On October 9, 2023, we entered into an agreement with each of John N. Hatsopoulos, a director and principal shareholder of registrant, and Earl R. Lewis, III, a director of registrant, pursuant to which Mr. Hatsopoulos agreed to provide financing to us of up to $1 million, and Mr. Lewis agreed to provide financing to us of $500,000, and potentially, an additional $500,000 at his discretion. We have the right to determine the amount of the loans at the time of a draw down, subject to the conditions in our agreements with each of Mr. Hatsopoulos and Mr. Lewis discussed below. The loans and terms of the loan agreements were unanimously approved by our board of directors. The loans bear interest on the outstanding principal at the Internal Revenue Service’s Applicable Federal Rate to be determined at the time we issue a promissory note in connection with a loan drawdown. The principal amount and accrued interest of each loan is repayable one year from the date of issuance of the applicable promissory note. A note may be prepaid by us at any time. The principal amount of each loan and accrued interest is subject to mandatory prepayment in the event of a change of control of the registrant. The promissory notes are subject to customary events of default and are transferable provided the conditions to transfer set forth in the promissory notes are satisfied by the noteholder. The proceeds of the loans are expected to be used for general working capital purposes. On October 10, 2023, we issued a promissory note and borrowed $500,000 from Mr. Hatsopoulos. The loan bears interest at 5.12% per annum. Proposed Reverse Stock Split On October 9, 2023, our board of directors authorized us to seek shareholder approval at a special meeting of our shareholders of an amendment to our Amended and Restated Certificate of Incorporation (“certificate of incorporation”) that would enable us to effect a combination of our outstanding shares of common stock into a lesser number of shares, or a reverse stock split. We intend to seek stockholder approval for three alternative amendments to our certificate of incorporation and to effect the reverse stock split at the alternative ratios of 1 for 4, 1 for 5, or 1 for 6. The determination of the ratio, implementation, and timing of any reverse stock split will be subject to further approval by our board of directors following receipt of shareholder approval at a special meeting of our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46161</v>
      </c>
      <c r="C3" s="6" t="n">
        <v>1913969</v>
      </c>
      <c r="D3" s="4" t="inlineStr">
        <is>
          <t xml:space="preserve"> </t>
        </is>
      </c>
    </row>
    <row r="4">
      <c r="A4" s="4" t="inlineStr">
        <is>
          <t>Accounts receivable, net</t>
        </is>
      </c>
      <c r="B4" s="5" t="n">
        <v>7694571</v>
      </c>
      <c r="C4" s="5" t="n">
        <v>6714122</v>
      </c>
      <c r="D4" s="4" t="inlineStr">
        <is>
          <t xml:space="preserve"> </t>
        </is>
      </c>
    </row>
    <row r="5">
      <c r="A5" s="4" t="inlineStr">
        <is>
          <t>Unbilled revenue</t>
        </is>
      </c>
      <c r="B5" s="5" t="n">
        <v>1748336</v>
      </c>
      <c r="C5" s="5" t="n">
        <v>1805330</v>
      </c>
      <c r="D5" s="4" t="inlineStr">
        <is>
          <t xml:space="preserve"> </t>
        </is>
      </c>
    </row>
    <row r="6">
      <c r="A6" s="4" t="inlineStr">
        <is>
          <t>Employee retention credit receivable</t>
        </is>
      </c>
      <c r="B6" s="5" t="n">
        <v>46148</v>
      </c>
      <c r="C6" s="5" t="n">
        <v>713269</v>
      </c>
      <c r="D6" s="4" t="inlineStr">
        <is>
          <t xml:space="preserve"> </t>
        </is>
      </c>
    </row>
    <row r="7">
      <c r="A7" s="4" t="inlineStr">
        <is>
          <t>Inventories, net</t>
        </is>
      </c>
      <c r="B7" s="5" t="n">
        <v>11039313</v>
      </c>
      <c r="C7" s="5" t="n">
        <v>10482729</v>
      </c>
      <c r="D7" s="4" t="inlineStr">
        <is>
          <t xml:space="preserve"> </t>
        </is>
      </c>
    </row>
    <row r="8">
      <c r="A8" s="4" t="inlineStr">
        <is>
          <t>Prepaid and other current assets</t>
        </is>
      </c>
      <c r="B8" s="5" t="n">
        <v>420317</v>
      </c>
      <c r="C8" s="5" t="n">
        <v>401189</v>
      </c>
      <c r="D8" s="4" t="inlineStr">
        <is>
          <t xml:space="preserve"> </t>
        </is>
      </c>
    </row>
    <row r="9">
      <c r="A9" s="4" t="inlineStr">
        <is>
          <t>Total current assets</t>
        </is>
      </c>
      <c r="B9" s="5" t="n">
        <v>21594846</v>
      </c>
      <c r="C9" s="5" t="n">
        <v>22030608</v>
      </c>
      <c r="D9" s="4" t="inlineStr">
        <is>
          <t xml:space="preserve"> </t>
        </is>
      </c>
    </row>
    <row r="10">
      <c r="A10" s="4" t="inlineStr">
        <is>
          <t>Property, plant and equipment, net</t>
        </is>
      </c>
      <c r="B10" s="5" t="n">
        <v>1254656</v>
      </c>
      <c r="C10" s="5" t="n">
        <v>1407720</v>
      </c>
      <c r="D10" s="4" t="inlineStr">
        <is>
          <t xml:space="preserve"> </t>
        </is>
      </c>
    </row>
    <row r="11">
      <c r="A11" s="4" t="inlineStr">
        <is>
          <t>Right of use assets</t>
        </is>
      </c>
      <c r="B11" s="5" t="n">
        <v>754957</v>
      </c>
      <c r="C11" s="5" t="n">
        <v>1245549</v>
      </c>
      <c r="D11" s="4" t="inlineStr">
        <is>
          <t xml:space="preserve"> </t>
        </is>
      </c>
    </row>
    <row r="12">
      <c r="A12" s="4" t="inlineStr">
        <is>
          <t>Intangible assets, net</t>
        </is>
      </c>
      <c r="B12" s="5" t="n">
        <v>2307902</v>
      </c>
      <c r="C12" s="5" t="n">
        <v>997594</v>
      </c>
      <c r="D12" s="4" t="inlineStr">
        <is>
          <t xml:space="preserve"> </t>
        </is>
      </c>
    </row>
    <row r="13">
      <c r="A13" s="4" t="inlineStr">
        <is>
          <t>Goodwill</t>
        </is>
      </c>
      <c r="B13" s="5" t="n">
        <v>3129147</v>
      </c>
      <c r="C13" s="5" t="n">
        <v>2406156</v>
      </c>
      <c r="D13" s="4" t="inlineStr">
        <is>
          <t xml:space="preserve"> </t>
        </is>
      </c>
    </row>
    <row r="14">
      <c r="A14" s="4" t="inlineStr">
        <is>
          <t>Other assets</t>
        </is>
      </c>
      <c r="B14" s="5" t="n">
        <v>145237</v>
      </c>
      <c r="C14" s="5" t="n">
        <v>165230</v>
      </c>
      <c r="D14" s="4" t="inlineStr">
        <is>
          <t xml:space="preserve"> </t>
        </is>
      </c>
    </row>
    <row r="15">
      <c r="A15" s="4" t="inlineStr">
        <is>
          <t>TOTAL ASSETS</t>
        </is>
      </c>
      <c r="B15" s="5" t="n">
        <v>29186745</v>
      </c>
      <c r="C15" s="5" t="n">
        <v>28252857</v>
      </c>
      <c r="D15" s="6" t="n">
        <v>30071323</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4493758</v>
      </c>
      <c r="C17" s="5" t="n">
        <v>3261952</v>
      </c>
      <c r="D17" s="4" t="inlineStr">
        <is>
          <t xml:space="preserve"> </t>
        </is>
      </c>
    </row>
    <row r="18">
      <c r="A18" s="4" t="inlineStr">
        <is>
          <t>Accrued expenses</t>
        </is>
      </c>
      <c r="B18" s="5" t="n">
        <v>2632607</v>
      </c>
      <c r="C18" s="5" t="n">
        <v>2384447</v>
      </c>
      <c r="D18" s="4" t="inlineStr">
        <is>
          <t xml:space="preserve"> </t>
        </is>
      </c>
    </row>
    <row r="19">
      <c r="A19" s="4" t="inlineStr">
        <is>
          <t>Deferred revenue, current</t>
        </is>
      </c>
      <c r="B19" s="5" t="n">
        <v>1655737</v>
      </c>
      <c r="C19" s="5" t="n">
        <v>1115627</v>
      </c>
      <c r="D19" s="4" t="inlineStr">
        <is>
          <t xml:space="preserve"> </t>
        </is>
      </c>
    </row>
    <row r="20">
      <c r="A20" s="4" t="inlineStr">
        <is>
          <t>Lease obligations, current</t>
        </is>
      </c>
      <c r="B20" s="5" t="n">
        <v>367938</v>
      </c>
      <c r="C20" s="5" t="n">
        <v>687589</v>
      </c>
      <c r="D20" s="4" t="inlineStr">
        <is>
          <t xml:space="preserve"> </t>
        </is>
      </c>
    </row>
    <row r="21">
      <c r="A21" s="4" t="inlineStr">
        <is>
          <t>Acquisition liabilities, current</t>
        </is>
      </c>
      <c r="B21" s="5" t="n">
        <v>775991</v>
      </c>
      <c r="C21" s="5" t="n">
        <v>0</v>
      </c>
      <c r="D21" s="4" t="inlineStr">
        <is>
          <t xml:space="preserve"> </t>
        </is>
      </c>
    </row>
    <row r="22">
      <c r="A22" s="4" t="inlineStr">
        <is>
          <t>Unfavorable contract liability, current</t>
        </is>
      </c>
      <c r="B22" s="5" t="n">
        <v>201090</v>
      </c>
      <c r="C22" s="4" t="inlineStr">
        <is>
          <t xml:space="preserve"> </t>
        </is>
      </c>
      <c r="D22" s="5" t="n">
        <v>236705</v>
      </c>
    </row>
    <row r="23">
      <c r="A23" s="4" t="inlineStr">
        <is>
          <t>Total current liabilities</t>
        </is>
      </c>
      <c r="B23" s="5" t="n">
        <v>10127121</v>
      </c>
      <c r="C23" s="5" t="n">
        <v>7686320</v>
      </c>
      <c r="D23" s="4" t="inlineStr">
        <is>
          <t xml:space="preserve"> </t>
        </is>
      </c>
    </row>
    <row r="24">
      <c r="A24" s="3" t="inlineStr">
        <is>
          <t>Long-term liabilities:</t>
        </is>
      </c>
      <c r="B24" s="4" t="inlineStr">
        <is>
          <t xml:space="preserve"> </t>
        </is>
      </c>
      <c r="C24" s="4" t="inlineStr">
        <is>
          <t xml:space="preserve"> </t>
        </is>
      </c>
      <c r="D24" s="4" t="inlineStr">
        <is>
          <t xml:space="preserve"> </t>
        </is>
      </c>
    </row>
    <row r="25">
      <c r="A25" s="4" t="inlineStr">
        <is>
          <t>Deferred revenue, net of current portion</t>
        </is>
      </c>
      <c r="B25" s="5" t="n">
        <v>290226</v>
      </c>
      <c r="C25" s="5" t="n">
        <v>371823</v>
      </c>
      <c r="D25" s="4" t="inlineStr">
        <is>
          <t xml:space="preserve"> </t>
        </is>
      </c>
    </row>
    <row r="26">
      <c r="A26" s="4" t="inlineStr">
        <is>
          <t>Lease obligations, net of current portion</t>
        </is>
      </c>
      <c r="B26" s="5" t="n">
        <v>429737</v>
      </c>
      <c r="C26" s="5" t="n">
        <v>623452</v>
      </c>
      <c r="D26" s="4" t="inlineStr">
        <is>
          <t xml:space="preserve"> </t>
        </is>
      </c>
    </row>
    <row r="27">
      <c r="A27" s="4" t="inlineStr">
        <is>
          <t>Acquisition liabilities, net of current portion</t>
        </is>
      </c>
      <c r="B27" s="5" t="n">
        <v>1485677</v>
      </c>
      <c r="C27" s="5" t="n">
        <v>0</v>
      </c>
      <c r="D27" s="4" t="inlineStr">
        <is>
          <t xml:space="preserve"> </t>
        </is>
      </c>
    </row>
    <row r="28">
      <c r="A28" s="4" t="inlineStr">
        <is>
          <t>Unfavorable contract liability, net of current portion</t>
        </is>
      </c>
      <c r="B28" s="5" t="n">
        <v>448695</v>
      </c>
      <c r="C28" s="5" t="n">
        <v>583512</v>
      </c>
      <c r="D28" s="4" t="inlineStr">
        <is>
          <t xml:space="preserve"> </t>
        </is>
      </c>
    </row>
    <row r="29">
      <c r="A29" s="4" t="inlineStr">
        <is>
          <t>Total liabilities</t>
        </is>
      </c>
      <c r="B29" s="5" t="n">
        <v>12781456</v>
      </c>
      <c r="C29" s="5" t="n">
        <v>9265107</v>
      </c>
      <c r="D29" s="4" t="inlineStr">
        <is>
          <t xml:space="preserve"> </t>
        </is>
      </c>
    </row>
    <row r="30">
      <c r="A30" s="4" t="inlineStr">
        <is>
          <t>Commitments and contingencies (Note 12)</t>
        </is>
      </c>
      <c r="B30" s="4" t="inlineStr">
        <is>
          <t xml:space="preserve"> </t>
        </is>
      </c>
      <c r="C30" s="4" t="inlineStr">
        <is>
          <t xml:space="preserve"> </t>
        </is>
      </c>
      <c r="D30" s="4" t="inlineStr">
        <is>
          <t xml:space="preserve"> </t>
        </is>
      </c>
    </row>
    <row r="31">
      <c r="A31" s="3" t="inlineStr">
        <is>
          <t>Tecogen Inc. shareholders’ equity:</t>
        </is>
      </c>
      <c r="B31" s="4" t="inlineStr">
        <is>
          <t xml:space="preserve"> </t>
        </is>
      </c>
      <c r="C31" s="4" t="inlineStr">
        <is>
          <t xml:space="preserve"> </t>
        </is>
      </c>
      <c r="D31" s="4" t="inlineStr">
        <is>
          <t xml:space="preserve"> </t>
        </is>
      </c>
    </row>
    <row r="32">
      <c r="A32" s="4" t="inlineStr">
        <is>
          <t>Common stock, $0.001 par value; 100,000,000 shares authorized; 24,850,261 and 24,850,261 issued and outstanding at June 30,2021 and December 31, 2020, respectively</t>
        </is>
      </c>
      <c r="B32" s="5" t="n">
        <v>24850</v>
      </c>
      <c r="C32" s="5" t="n">
        <v>24850</v>
      </c>
      <c r="D32" s="4" t="inlineStr">
        <is>
          <t xml:space="preserve"> </t>
        </is>
      </c>
    </row>
    <row r="33">
      <c r="A33" s="4" t="inlineStr">
        <is>
          <t>Additional paid-in capital</t>
        </is>
      </c>
      <c r="B33" s="5" t="n">
        <v>57525719</v>
      </c>
      <c r="C33" s="5" t="n">
        <v>57351008</v>
      </c>
      <c r="D33" s="4" t="inlineStr">
        <is>
          <t xml:space="preserve"> </t>
        </is>
      </c>
    </row>
    <row r="34">
      <c r="A34" s="4" t="inlineStr">
        <is>
          <t>Accumulated deficit</t>
        </is>
      </c>
      <c r="B34" s="5" t="n">
        <v>-41033259</v>
      </c>
      <c r="C34" s="5" t="n">
        <v>-38281548</v>
      </c>
      <c r="D34" s="4" t="inlineStr">
        <is>
          <t xml:space="preserve"> </t>
        </is>
      </c>
    </row>
    <row r="35">
      <c r="A35" s="4" t="inlineStr">
        <is>
          <t>Total Tecogen Inc. stockholders’ equity</t>
        </is>
      </c>
      <c r="B35" s="5" t="n">
        <v>16517310</v>
      </c>
      <c r="C35" s="5" t="n">
        <v>19094310</v>
      </c>
      <c r="D35" s="4" t="inlineStr">
        <is>
          <t xml:space="preserve"> </t>
        </is>
      </c>
    </row>
    <row r="36">
      <c r="A36" s="4" t="inlineStr">
        <is>
          <t>Non-controlling interest</t>
        </is>
      </c>
      <c r="B36" s="5" t="n">
        <v>-112021</v>
      </c>
      <c r="C36" s="5" t="n">
        <v>-106560</v>
      </c>
      <c r="D36" s="4" t="inlineStr">
        <is>
          <t xml:space="preserve"> </t>
        </is>
      </c>
    </row>
    <row r="37">
      <c r="A37" s="4" t="inlineStr">
        <is>
          <t>Total stockholders’ equity</t>
        </is>
      </c>
      <c r="B37" s="5" t="n">
        <v>16405289</v>
      </c>
      <c r="C37" s="5" t="n">
        <v>18987750</v>
      </c>
      <c r="D37" s="6" t="n">
        <v>20358139</v>
      </c>
    </row>
    <row r="38">
      <c r="A38" s="4" t="inlineStr">
        <is>
          <t>TOTAL LIABILITIES AND STOCKHOLDERS’ EQUITY</t>
        </is>
      </c>
      <c r="B38" s="6" t="n">
        <v>29186745</v>
      </c>
      <c r="C38" s="6" t="n">
        <v>28252857</v>
      </c>
      <c r="D38" s="4" t="inlineStr">
        <is>
          <t xml:space="preserve"> </t>
        </is>
      </c>
    </row>
    <row r="39">
      <c r="A39" s="4" t="inlineStr">
        <is>
          <t>Common stock, shares outstanding</t>
        </is>
      </c>
      <c r="B39" s="5" t="n">
        <v>24850261</v>
      </c>
      <c r="C39" s="5" t="n">
        <v>24850261</v>
      </c>
      <c r="D39" s="4" t="inlineStr">
        <is>
          <t xml:space="preserve"> </t>
        </is>
      </c>
    </row>
    <row r="40">
      <c r="A40" s="4" t="inlineStr">
        <is>
          <t>Common stock, shares issued</t>
        </is>
      </c>
      <c r="B40" s="4" t="inlineStr">
        <is>
          <t xml:space="preserve"> </t>
        </is>
      </c>
      <c r="C40" s="5" t="n">
        <v>24850261</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 xml:space="preserve">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23 are not necessarily indicative of the results that may be expected for the year ending December 31, 2023. The condensed consolidated balance sheet at December 31, 2022 has been derived from the audited consolidated financial statements at that date included in our annual report of Form 10-K for the year ended December 31, 2022 ("2022 Form 10-K"),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2.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loss per share for the three and nine months ended September 30, 2023 and 2022, respectively, were as follows: Three Months Ended September 30, Nine Months Ended September 30, 2023 2022 2023 2022 Numerator: Net loss available to stockholders $ (481,573) $ (256,712) $ (2,751,711) $ (1,023,521) Denominator: Weighted average shares outstanding - Basic 24,850,261 24,850,261 24,850,261 24,850,261 Effect of dilutive securities: Stock options — — — — Weighted average shares outstanding - Diluted 24,850,261 24,850,261 24,850,261 24,850,261 Basic loss per share $ (0.02) $ (0.01) $ (0.11) $ (0.04) Diluted loss per share $ (0.02) $ (0.01) $ (0.11) $ (0.04) Anti-dilutive shares underlying stock options outstanding 1,829,051 971,001 1,829,051 836,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at September 30, 2023 and December 31, 2022 consisted of the following: September 30, 2023 December 31, 2022 Raw materials, net $ 9,545,184 $ 9,001,491 Work-in-process 706,731 498,139 Finished goods 787,398 983,099 Total inventories, net $ 11,039,313 $ 10,482,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Property, plant and equipment at September 30, 2023 and December 31, 2022 consisted of the following: Estimated Useful September 30, 2023 December 31, 2022 Energy systems 1 - 15 years $ 2,810,232 $ 2,810,232 Machinery and equipment 5 - 7 years 1,758,601 1,624,885 Furniture and fixtures 5 years 206,865 196,007 Computer software 3 - 5 years 192,865 192,865 Leasehold improvements * 466,789 466,789 5,435,352 5,290,778 Less - accumulated depreciation and amortization (4,180,696) (3,883,058) $ 1,254,656 $ 1,407,720 * Lesser of estimated useful life of asset o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s of September 30, 2023 and December 31, 2022 we had the following amounts related to intangible assets and liabilities other than goodwill: September 30, 2023 December 31, 2022 Intangible assets Cost Accumulated Amortization Total Cost Accumulated Amortization Total Product certifications $ 777,465 $ (639,073) $ 138,392 $ 777,465 $ (584,863) $ 192,602 Patents 888,910 (474,882) 414,028 888,910 (405,140) 483,770 Developed technology 240,000 (168,000) 72,000 240,000 (156,000) 84,000 Trademarks 26,896 — 26,896 26,896 — 26,896 In Process R&amp;D 263,936 (94,263) 169,673 263,936 (65,984) 197,952 Favorable contract asset 384,465 (375,213) 9,252 384,465 (372,091) 12,374 Customer contract 1,591,327 (113,666) 1,477,661 — — — $ 4,172,999 $ (1,865,097) $ 2,307,902 $ 2,581,672 $ (1,584,078) $ 997,594 Intangible liability Unfavorable contract liability $ 2,618,168 $ (1,968,383) $ 649,785 $ 2,618,168 $ (1,797,951) $ 820,217 </t>
        </is>
      </c>
    </row>
    <row r="5">
      <c r="A5" s="4" t="inlineStr">
        <is>
          <t>Schedule of Future Amortization Expense</t>
        </is>
      </c>
      <c r="B5" s="4" t="inlineStr">
        <is>
          <t xml:space="preserve">Aggregate future amortization over the next five years and thereafter as of September 30, 2023 is estimated to be as follows: Non-contract Related Intangibles Contract Related Intangibles Total Year 1 $ 172,412 $ 26,242 $ 198,654 Year 2 178,779 111,624 290,403 Year 3 174,763 153,964 328,727 Year 4 172,340 167,176 339,516 Year 5 63,940 175,750 239,690 Thereafter 41,111 193,120 234,231 Total $ 803,345 827,876 $ 1,631,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egis Contract and Related Asset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consideration paid for the Aegis acquisition and the fair value of assets acquired and contract-related liabilities assumed as the acquisition date: Consideration Paid: Cash $ 170,000 Accounts receivable credit issued 300,000 Account payable 91,048 Contingent consideration 1,442,462 Total fair value of consideration transferred 2,003,510 Identifiable assets acquired and liabilities assumed: Assets acquired Property, plant and equipment 170,000 Inventory 391,048 Identifiable intangible asset - customer contracts 1,591,327 2,152,375 Acquired contract-related liabilities assumed Deferred maintenance reserve (871,856) (871,856) Net identifiable assets acquired 1,280,519 Excess of cost over fair value of net assets acquired (Goodwill) $ 722,991 The following table summarizes the contract-related liabilities assumed as of September 30, 2023: September 30, 2023 Acquisition liabilities, current Contingent consideration $ 205,246 Deferred maintenance reserve 570,745 775,991 Acquisition liabilities, long-term Contingent consideration 1,206,077 Deferred maintenance reserve 279,600 $ 1,485,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Information Related to Leases</t>
        </is>
      </c>
      <c r="B4" s="4" t="inlineStr">
        <is>
          <t>Supplemental information related to leases for the nine months ended September 30, 2023 and 2022 is as follows: Nine Months Ended September 30, 2023 2022 Cash paid for amounts included in the measurement of operating lease liabilities $ 558,028 $ 549,402 Right-of-use assets obtained in exchange for operating lease liabilities $ — $ — Weighted-average remaining lease term - operating leases 3.90 years 3.60 years Weighted-average discount rate - operating leases 6 % 6 %</t>
        </is>
      </c>
    </row>
    <row r="5">
      <c r="A5" s="4" t="inlineStr">
        <is>
          <t>Future Minimum Lease Commitments</t>
        </is>
      </c>
      <c r="B5" s="4" t="inlineStr">
        <is>
          <t xml:space="preserve">Future minimum lease commitments under non-cancellable operating leases as of September 30, 2023 were as follows: Operating Leases Year 1 $ 398,741 Year 2 127,092 Year 3 119,902 Year 4 61,044 Year 5 53,752 Thereafter 130,553 Total lease payments 891,084 Less: imputed interest 93,409 Total $ 797,675 </t>
        </is>
      </c>
    </row>
    <row r="6">
      <c r="A6" s="4" t="inlineStr">
        <is>
          <t>Assets and Liabilities, Lessee</t>
        </is>
      </c>
      <c r="B6" s="4" t="inlineStr">
        <is>
          <t xml:space="preserve">Supplemental information related to operating leases as of September 30, 2023 and December 31, 2022 is as follows: September 30, 2023 December 31, 2022 Operating leases Right-of-use assets $ 754,957 $ 1,245,549 Operating lease liability, current $ 367,938 $ 687,589 Operating lease liability, long-term 429,737 623,452 Total operating lease liability $ 797,675 $ 1,311,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4" t="inlineStr">
        <is>
          <t>Tecogen</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the nine months ended September 30, 2023 was as follows: Common Stock Options Number of Exercise Weighted Weighted Aggregate Outstanding, December 31, 2022 3,204,297 $ 0.71 $ 10.33 $ 1.61 7.30 years $ 882,074 Granted 575,000 $ 0.88 $ 1.10 $ 0.93 Exercised — Canceled and forfeited (44,800) $ 2.86 Outstanding, September 30, 2023 3,734,497 $ 1.10 $ 3.20 $ 1.49 7.14 years $ 188,529 Exercisable, September 30, 2023 1,931,322 $ 1.97 $ 112,578 Vested and expected to vest, September 30, 2023 3,462,521 $ 0.71 $ 10.33 $ 1.53 $ 177,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 reported in "other assets" in the consolidated balance sheet measured at its fair value on a recurring basis as of September 30, 2023 and 2022 by level within the fair value hierarchy. September 30, 2023 Quoted prices in active markets for identical assets Significant other observable inputs Significant unobservable inputs Unrealized Description Total Level 1 Level 2 Level 3 Gains /(Losses) Recurring fair value measurements Marketable equity securities EuroSite Power Inc. $ 74,995 $ — $ 74,995 $ — $ (18,749) Total recurring fair value measurements $ 74,995 $ — $ 74,995 $ — $ (18,749) September 30, 2022 Quoted prices in active markets for identical assets Significant other observable inputs Significant unobservable inputs Unrealized Description Total Level 1 Level 2 Level 3 Gains /(Losses) Recurring fair value measurements Marketable equity securities EuroSite Power Inc. $ 112,492 $ — $ 112,492 $ — $ 37,497 Total recurring fair value measurements $ 112,492 $ — $ 112,492 $ — $ 37,497 </t>
        </is>
      </c>
    </row>
    <row r="5">
      <c r="A5" s="4" t="inlineStr">
        <is>
          <t>Schedule of Fair Value, Measured on Recurring Basis, Gain (Loss) Included in Earnings</t>
        </is>
      </c>
      <c r="B5" s="4" t="inlineStr">
        <is>
          <t xml:space="preserve">The following table summarizes changes in Level 2 assets which are comprised of marketable equity securities for the nine months ended September 30, 2023 and 2022: Fair value at December 31, 2022 $ 93,744 Unrealized losses (18,749) Fair value at September 30, 2023 $ 74,995 Fair value at December 31, 2021 $ 74,995 Unrealized gains 37,497 Fair value at September 30, 2022 $ 112,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e following table presents information by reportable segment for the three and nine months ended September 30, 2023 and 2022: Products Services Energy Production Corporate, other and elimination (1) Total Three Months Ended September 30, 2023 Revenue - external customers $ 2,938,789 $ 3,842,600 $ 331,141 $ — $ 7,112,530 Intersegment revenue — 48,085 — (48,085) — Total revenue $ 2,938,789 $ 3,890,685 $ 331,141 $ (48,085) $ 7,112,530 Gross profit $ 1,269,042 $ 1,496,216 $ 160,763 $ — $ 2,926,021 Identifiable assets $ 10,591,087 $ 13,270,545 $ 3,203,776 $ 2,121,337 $ 29,186,745 Nine Months Ended September 30, 2023 Revenue - external customers $ 7,094,556 $ 10,931,744 $ 1,214,806 $ — $ 19,241,106 Intersegment revenue — 202,442 — (202,442) — Total revenue $ 7,094,556 $ 11,134,186 $ 1,214,806 $ (202,442) $ 19,241,106 Gross profit $ 2,593,785 $ 4,771,889 $ 486,682 $ — $ 7,852,356 Identifiable assets $ 10,591,087 $ 13,270,545 $ 3,203,776 $ 2,121,337 $ 29,186,745 Three Months Ended September 30, 2022 Revenue - external customers $ 3,206,732 $ 3,078,604 $ 332,774 $ — $ 6,618,110 Intersegment revenue — 41,390 — (41,390) — Total revenue $ 3,206,732 $ 3,119,994 $ 332,774 $ (41,390) $ 6,618,110 Gross profit $ 1,132,489 $ 1,596,249 $ 164,596 $ — $ 2,893,334 Identifiable assets $ 10,639,810 $ 10,308,988 $ 3,754,321 $ 5,368,204 $ 30,071,323 Nine Months Ended September 30, 2022 Revenue - external customers $ 10,156,328 $ 9,046,075 $ 1,268,623 $ — $ 20,471,026 Intersegment revenue — 199,059 — (199,059) — Total revenue $ 10,156,328 $ 9,245,134 $ 1,268,623 $ (199,059) $ 20,471,026 Gross profit $ 3,421,863 $ 4,723,382 $ 542,326 $ — $ 8,687,571 Identifiable assets $ 10,639,810 $ 10,308,988 $ 3,754,321 $ 5,368,204 $ 30,071,323 (1) Corporate, intersegment revenue, other and elimination includes various corporate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4" t="inlineStr">
        <is>
          <t xml:space="preserve"> </t>
        </is>
      </c>
      <c r="C5" s="5" t="n">
        <v>24850261</v>
      </c>
    </row>
    <row r="6">
      <c r="A6" s="4" t="inlineStr">
        <is>
          <t>Common stock, shares outstanding</t>
        </is>
      </c>
      <c r="B6" s="5" t="n">
        <v>24850261</v>
      </c>
      <c r="C6" s="5" t="n">
        <v>248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30" customWidth="1" min="8" max="8"/>
    <col width="22" customWidth="1" min="9" max="9"/>
  </cols>
  <sheetData>
    <row r="1">
      <c r="A1" s="1" t="inlineStr">
        <is>
          <t>Description of business and basis of presentation - Additional Information (Details)</t>
        </is>
      </c>
      <c r="F1" s="2" t="inlineStr">
        <is>
          <t>3 Months Ended</t>
        </is>
      </c>
      <c r="H1" s="2" t="inlineStr">
        <is>
          <t>9 Months Ended</t>
        </is>
      </c>
    </row>
    <row r="2">
      <c r="B2" s="2" t="inlineStr">
        <is>
          <t>Mar. 15, 2023 USD ($)</t>
        </is>
      </c>
      <c r="C2" s="2" t="inlineStr">
        <is>
          <t>Jan. 12, 2023 USD ($)</t>
        </is>
      </c>
      <c r="D2" s="2" t="inlineStr">
        <is>
          <t>Apr. 14, 2022 USD ($)</t>
        </is>
      </c>
      <c r="E2" s="2" t="inlineStr">
        <is>
          <t>May 18, 2017</t>
        </is>
      </c>
      <c r="F2" s="2" t="inlineStr">
        <is>
          <t>Dec. 31, 2021 USD ($)</t>
        </is>
      </c>
      <c r="G2" s="2" t="inlineStr">
        <is>
          <t>Sep. 30, 2021 USD ($)</t>
        </is>
      </c>
      <c r="H2" s="2" t="inlineStr">
        <is>
          <t>Sep. 30, 2023 USD ($) segment</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hsip interest in American DG New York, LLC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51</v>
      </c>
      <c r="I4" s="4" t="inlineStr">
        <is>
          <t xml:space="preserve"> </t>
        </is>
      </c>
    </row>
    <row r="5">
      <c r="A5" s="4" t="inlineStr">
        <is>
          <t>Number of business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row>
    <row r="6">
      <c r="A6" s="4" t="inlineStr">
        <is>
          <t>Employee Retention Credit</t>
        </is>
      </c>
      <c r="B6" s="4" t="inlineStr">
        <is>
          <t xml:space="preserve"> </t>
        </is>
      </c>
      <c r="C6" s="4" t="inlineStr">
        <is>
          <t xml:space="preserve"> </t>
        </is>
      </c>
      <c r="D6" s="4" t="inlineStr">
        <is>
          <t xml:space="preserve"> </t>
        </is>
      </c>
      <c r="E6" s="4" t="inlineStr">
        <is>
          <t xml:space="preserve"> </t>
        </is>
      </c>
      <c r="F6" s="4" t="inlineStr">
        <is>
          <t xml:space="preserve"> </t>
        </is>
      </c>
      <c r="G6" s="6" t="n">
        <v>713269</v>
      </c>
      <c r="H6" s="4" t="inlineStr">
        <is>
          <t xml:space="preserve"> </t>
        </is>
      </c>
      <c r="I6" s="4" t="inlineStr">
        <is>
          <t xml:space="preserve"> </t>
        </is>
      </c>
    </row>
    <row r="7">
      <c r="A7" s="4" t="inlineStr">
        <is>
          <t>Accrued interest received</t>
        </is>
      </c>
      <c r="B7" s="4" t="inlineStr">
        <is>
          <t xml:space="preserve"> </t>
        </is>
      </c>
      <c r="C7" s="4" t="inlineStr">
        <is>
          <t xml:space="preserve"> </t>
        </is>
      </c>
      <c r="D7" s="4" t="inlineStr">
        <is>
          <t xml:space="preserve"> </t>
        </is>
      </c>
      <c r="E7" s="4" t="inlineStr">
        <is>
          <t xml:space="preserve"> </t>
        </is>
      </c>
      <c r="F7" s="6" t="n">
        <v>1275</v>
      </c>
      <c r="G7" s="6" t="n">
        <v>15775</v>
      </c>
      <c r="H7" s="4" t="inlineStr">
        <is>
          <t xml:space="preserve"> </t>
        </is>
      </c>
      <c r="I7" s="4" t="inlineStr">
        <is>
          <t xml:space="preserve"> </t>
        </is>
      </c>
    </row>
    <row r="8">
      <c r="A8" s="4" t="inlineStr">
        <is>
          <t>Employee retention credit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148</v>
      </c>
      <c r="I8" s="6" t="n">
        <v>713269</v>
      </c>
    </row>
    <row r="9">
      <c r="A9" s="4" t="inlineStr">
        <is>
          <t>Aegis Energy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fair value of consideration transferred</t>
        </is>
      </c>
      <c r="B11" s="6" t="n">
        <v>2003510</v>
      </c>
      <c r="C11" s="6" t="n">
        <v>667121</v>
      </c>
      <c r="D11" s="6" t="n">
        <v>564027</v>
      </c>
      <c r="E11" s="4" t="inlineStr">
        <is>
          <t xml:space="preserve"> </t>
        </is>
      </c>
      <c r="F11" s="6" t="n">
        <v>562752</v>
      </c>
      <c r="G11" s="4" t="inlineStr">
        <is>
          <t xml:space="preserve"> </t>
        </is>
      </c>
      <c r="H11" s="4" t="inlineStr">
        <is>
          <t xml:space="preserve"> </t>
        </is>
      </c>
      <c r="I11" s="4" t="inlineStr">
        <is>
          <t xml:space="preserve"> </t>
        </is>
      </c>
    </row>
    <row r="12">
      <c r="A12" s="4" t="inlineStr">
        <is>
          <t>Accounts receivable credit issued</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t>
        </is>
      </c>
      <c r="B13" s="6" t="n">
        <v>1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erican DG Energ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percent)</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12530</v>
      </c>
      <c r="C4" s="6" t="n">
        <v>6618110</v>
      </c>
      <c r="D4" s="6" t="n">
        <v>19241106</v>
      </c>
      <c r="E4" s="6" t="n">
        <v>20471026</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938789</v>
      </c>
      <c r="C7" s="5" t="n">
        <v>3206732</v>
      </c>
      <c r="D7" s="5" t="n">
        <v>7094556</v>
      </c>
      <c r="E7" s="5" t="n">
        <v>10156328</v>
      </c>
    </row>
    <row r="8">
      <c r="A8" s="4" t="inlineStr">
        <is>
          <t>Mainten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842600</v>
      </c>
      <c r="C10" s="5" t="n">
        <v>3078604</v>
      </c>
      <c r="D10" s="5" t="n">
        <v>10931744</v>
      </c>
      <c r="E10" s="5" t="n">
        <v>9025966</v>
      </c>
    </row>
    <row r="11">
      <c r="A11" s="4" t="inlineStr">
        <is>
          <t>Energy produ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1141</v>
      </c>
      <c r="C13" s="5" t="n">
        <v>332774</v>
      </c>
      <c r="D13" s="5" t="n">
        <v>1214806</v>
      </c>
      <c r="E13" s="5" t="n">
        <v>1268623</v>
      </c>
    </row>
    <row r="14">
      <c r="A14" s="4" t="inlineStr">
        <is>
          <t>Installa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4" t="inlineStr">
        <is>
          <t xml:space="preserve"> </t>
        </is>
      </c>
      <c r="E16" s="5" t="n">
        <v>20109</v>
      </c>
    </row>
    <row r="17">
      <c r="A17" s="4" t="inlineStr">
        <is>
          <t>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938789</v>
      </c>
      <c r="C19" s="5" t="n">
        <v>3206732</v>
      </c>
      <c r="D19" s="5" t="n">
        <v>7094556</v>
      </c>
      <c r="E19" s="5" t="n">
        <v>10156328</v>
      </c>
    </row>
    <row r="20">
      <c r="A20" s="4" t="inlineStr">
        <is>
          <t>Maintenanc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890685</v>
      </c>
      <c r="C22" s="5" t="n">
        <v>3119994</v>
      </c>
      <c r="D22" s="5" t="n">
        <v>11134186</v>
      </c>
      <c r="E22" s="5" t="n">
        <v>9245134</v>
      </c>
    </row>
    <row r="23">
      <c r="A23" s="4" t="inlineStr">
        <is>
          <t>Energy produ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31141</v>
      </c>
      <c r="C25" s="5" t="n">
        <v>332774</v>
      </c>
      <c r="D25" s="5" t="n">
        <v>1214806</v>
      </c>
      <c r="E25" s="5" t="n">
        <v>1268623</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112530</v>
      </c>
      <c r="C28" s="5" t="n">
        <v>6618110</v>
      </c>
      <c r="D28" s="5" t="n">
        <v>19241106</v>
      </c>
      <c r="E28" s="5" t="n">
        <v>20471026</v>
      </c>
    </row>
    <row r="29">
      <c r="A29" s="4" t="inlineStr">
        <is>
          <t>Operating Segments |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938789</v>
      </c>
      <c r="C31" s="5" t="n">
        <v>3206732</v>
      </c>
      <c r="D31" s="5" t="n">
        <v>7094556</v>
      </c>
      <c r="E31" s="5" t="n">
        <v>10156328</v>
      </c>
    </row>
    <row r="32">
      <c r="A32" s="4" t="inlineStr">
        <is>
          <t>Operating Segments | Products |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938789</v>
      </c>
      <c r="C34" s="5" t="n">
        <v>3206732</v>
      </c>
      <c r="D34" s="5" t="n">
        <v>7094556</v>
      </c>
      <c r="E34" s="5" t="n">
        <v>10156328</v>
      </c>
    </row>
    <row r="35">
      <c r="A35" s="4" t="inlineStr">
        <is>
          <t>Operating Segments | Products | Maintenance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0</v>
      </c>
    </row>
    <row r="38">
      <c r="A38" s="4" t="inlineStr">
        <is>
          <t>Operating Segments | Products | Energy produc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Operating Segments | Products | Installation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4" t="inlineStr">
        <is>
          <t xml:space="preserve"> </t>
        </is>
      </c>
      <c r="D43" s="4" t="inlineStr">
        <is>
          <t xml:space="preserve"> </t>
        </is>
      </c>
      <c r="E43" s="5" t="n">
        <v>0</v>
      </c>
    </row>
    <row r="44">
      <c r="A44" s="4" t="inlineStr">
        <is>
          <t>Operating Segments | Maintenance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842600</v>
      </c>
      <c r="C46" s="5" t="n">
        <v>3078604</v>
      </c>
      <c r="D46" s="5" t="n">
        <v>10931744</v>
      </c>
      <c r="E46" s="5" t="n">
        <v>9046075</v>
      </c>
    </row>
    <row r="47">
      <c r="A47" s="4" t="inlineStr">
        <is>
          <t>Operating Segments | Maintenance services |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Operating Segments | Maintenance services | Maintenance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842600</v>
      </c>
      <c r="C52" s="5" t="n">
        <v>3078604</v>
      </c>
      <c r="D52" s="5" t="n">
        <v>10931744</v>
      </c>
      <c r="E52" s="5" t="n">
        <v>9025966</v>
      </c>
    </row>
    <row r="53">
      <c r="A53" s="4" t="inlineStr">
        <is>
          <t>Operating Segments | Maintenance services | Energy produc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Operating Segments | Maintenance services | Installation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4" t="inlineStr">
        <is>
          <t xml:space="preserve"> </t>
        </is>
      </c>
      <c r="D58" s="4" t="inlineStr">
        <is>
          <t xml:space="preserve"> </t>
        </is>
      </c>
      <c r="E58" s="5" t="n">
        <v>20109</v>
      </c>
    </row>
    <row r="59">
      <c r="A59" s="4" t="inlineStr">
        <is>
          <t>Operating Segments | Energy produc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31141</v>
      </c>
      <c r="C61" s="5" t="n">
        <v>332774</v>
      </c>
      <c r="D61" s="5" t="n">
        <v>1214806</v>
      </c>
      <c r="E61" s="5" t="n">
        <v>1268623</v>
      </c>
    </row>
    <row r="62">
      <c r="A62" s="4" t="inlineStr">
        <is>
          <t>Operating Segments | Energy production |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Operating Segments | Energy production | Maintenance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Operating Segments | Energy production | Energy produc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6" t="n">
        <v>331141</v>
      </c>
      <c r="C70" s="6" t="n">
        <v>332774</v>
      </c>
      <c r="D70" s="6" t="n">
        <v>1214806</v>
      </c>
      <c r="E70" s="5" t="n">
        <v>1268623</v>
      </c>
    </row>
    <row r="71">
      <c r="A71" s="4" t="inlineStr">
        <is>
          <t>Operating Segments | Energy production | Installation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4" t="inlineStr">
        <is>
          <t xml:space="preserve"> </t>
        </is>
      </c>
      <c r="E7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t>
        </is>
      </c>
      <c r="B1" s="2" t="inlineStr">
        <is>
          <t>9 Months Ended</t>
        </is>
      </c>
    </row>
    <row r="2">
      <c r="B2" s="2" t="inlineStr">
        <is>
          <t>Sep. 30, 2023 USD ($)</t>
        </is>
      </c>
    </row>
    <row r="3">
      <c r="A3" s="3" t="inlineStr">
        <is>
          <t>Revenue Recognition [Abstract]</t>
        </is>
      </c>
      <c r="B3" s="4" t="inlineStr">
        <is>
          <t xml:space="preserve"> </t>
        </is>
      </c>
    </row>
    <row r="4">
      <c r="A4" s="4" t="inlineStr">
        <is>
          <t>Revenue billed this period that had been recognized in previous periods</t>
        </is>
      </c>
      <c r="B4" s="6" t="n">
        <v>16428</v>
      </c>
    </row>
    <row r="5">
      <c r="A5" s="4" t="inlineStr">
        <is>
          <t>Deferred revenue recognized</t>
        </is>
      </c>
      <c r="B5" s="5" t="n">
        <v>746111</v>
      </c>
    </row>
    <row r="6">
      <c r="A6" s="4" t="inlineStr">
        <is>
          <t>Remaining performance obligations</t>
        </is>
      </c>
      <c r="B6" s="6" t="n">
        <v>1945963</v>
      </c>
    </row>
    <row r="7">
      <c r="A7" s="4" t="inlineStr">
        <is>
          <t>Performance obligation revenue expected to be recognized over the next 24 months (percent)</t>
        </is>
      </c>
      <c r="B7" s="9" t="n">
        <v>0.9399999999999999</v>
      </c>
    </row>
    <row r="8">
      <c r="A8" s="4" t="inlineStr">
        <is>
          <t>Performance obligation revenue to be recognized in first 12 months (percent)</t>
        </is>
      </c>
      <c r="B8" s="10" t="n">
        <v>0.851</v>
      </c>
    </row>
    <row r="9">
      <c r="A9" s="4" t="inlineStr">
        <is>
          <t>Performance obligation revenue to be recognized over the subsequent 12 months (percent)</t>
        </is>
      </c>
      <c r="B9" s="10" t="n">
        <v>0.0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Income (Loss) Per Common Share, Basic and Dilu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vailable to stockholders</t>
        </is>
      </c>
      <c r="B4" s="6" t="n">
        <v>-481573</v>
      </c>
      <c r="C4" s="6" t="n">
        <v>-256712</v>
      </c>
      <c r="D4" s="6" t="n">
        <v>-2751711</v>
      </c>
      <c r="E4" s="6" t="n">
        <v>-1023521</v>
      </c>
    </row>
    <row r="5">
      <c r="A5" s="4" t="inlineStr">
        <is>
          <t>Weighted average shares outstanding - basic</t>
        </is>
      </c>
      <c r="B5" s="5" t="n">
        <v>24850261</v>
      </c>
      <c r="C5" s="5" t="n">
        <v>24850261</v>
      </c>
      <c r="D5" s="5" t="n">
        <v>24850261</v>
      </c>
      <c r="E5" s="5" t="n">
        <v>2485026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eighted average shares outstanding - Diluted</t>
        </is>
      </c>
      <c r="B7" s="5" t="n">
        <v>24850261</v>
      </c>
      <c r="C7" s="5" t="n">
        <v>24850261</v>
      </c>
      <c r="D7" s="5" t="n">
        <v>24850261</v>
      </c>
      <c r="E7" s="5" t="n">
        <v>24850261</v>
      </c>
    </row>
    <row r="8">
      <c r="A8" s="4" t="inlineStr">
        <is>
          <t>Net income (loss) per share - basic (in USD per share)</t>
        </is>
      </c>
      <c r="B8" s="8" t="n">
        <v>-0.02</v>
      </c>
      <c r="C8" s="8" t="n">
        <v>-0.01</v>
      </c>
      <c r="D8" s="8" t="n">
        <v>-0.11</v>
      </c>
      <c r="E8" s="8" t="n">
        <v>-0.04</v>
      </c>
    </row>
    <row r="9">
      <c r="A9" s="4" t="inlineStr">
        <is>
          <t>Net income (loss) per share - diluted (in usd per share)</t>
        </is>
      </c>
      <c r="B9" s="8" t="n">
        <v>-0.02</v>
      </c>
      <c r="C9" s="8" t="n">
        <v>-0.01</v>
      </c>
      <c r="D9" s="8" t="n">
        <v>-0.11</v>
      </c>
      <c r="E9" s="8" t="n">
        <v>-0.04</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t>
        </is>
      </c>
      <c r="B12" s="5" t="n">
        <v>0</v>
      </c>
      <c r="C12" s="5" t="n">
        <v>0</v>
      </c>
      <c r="D12" s="5" t="n">
        <v>0</v>
      </c>
      <c r="E12" s="5" t="n">
        <v>0</v>
      </c>
    </row>
    <row r="13">
      <c r="A13" s="4" t="inlineStr">
        <is>
          <t>Anti-dilutive shares underlying stock options outstanding</t>
        </is>
      </c>
      <c r="B13" s="5" t="n">
        <v>1829051</v>
      </c>
      <c r="C13" s="5" t="n">
        <v>971001</v>
      </c>
      <c r="D13" s="5" t="n">
        <v>1829051</v>
      </c>
      <c r="E13" s="5" t="n">
        <v>836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net</t>
        </is>
      </c>
      <c r="B3" s="6" t="n">
        <v>9545184</v>
      </c>
      <c r="C3" s="6" t="n">
        <v>9001491</v>
      </c>
    </row>
    <row r="4">
      <c r="A4" s="4" t="inlineStr">
        <is>
          <t>Work-in-process</t>
        </is>
      </c>
      <c r="B4" s="5" t="n">
        <v>706731</v>
      </c>
      <c r="C4" s="5" t="n">
        <v>498139</v>
      </c>
    </row>
    <row r="5">
      <c r="A5" s="4" t="inlineStr">
        <is>
          <t>Finished goods</t>
        </is>
      </c>
      <c r="B5" s="5" t="n">
        <v>787398</v>
      </c>
      <c r="C5" s="5" t="n">
        <v>983099</v>
      </c>
    </row>
    <row r="6">
      <c r="A6" s="4" t="inlineStr">
        <is>
          <t>Inventories, net</t>
        </is>
      </c>
      <c r="B6" s="6" t="n">
        <v>11039313</v>
      </c>
      <c r="C6" s="6" t="n">
        <v>104827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435352</v>
      </c>
      <c r="C3" s="6" t="n">
        <v>5290778</v>
      </c>
    </row>
    <row r="4">
      <c r="A4" s="4" t="inlineStr">
        <is>
          <t>Less - accumulated depreciation and amortization</t>
        </is>
      </c>
      <c r="B4" s="5" t="n">
        <v>-4180696</v>
      </c>
      <c r="C4" s="5" t="n">
        <v>-3883058</v>
      </c>
    </row>
    <row r="5">
      <c r="A5" s="4" t="inlineStr">
        <is>
          <t>Property and equipment, net, before construction in progress</t>
        </is>
      </c>
      <c r="B5" s="5" t="n">
        <v>1254656</v>
      </c>
      <c r="C5" s="5" t="n">
        <v>1407720</v>
      </c>
    </row>
    <row r="6">
      <c r="A6" s="4" t="inlineStr">
        <is>
          <t>Energy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10232</v>
      </c>
      <c r="C8" s="5" t="n">
        <v>2810232</v>
      </c>
    </row>
    <row r="9">
      <c r="A9" s="4" t="inlineStr">
        <is>
          <t>Energy system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 years</t>
        </is>
      </c>
      <c r="B11" s="4" t="inlineStr">
        <is>
          <t>1 year</t>
        </is>
      </c>
      <c r="C11" s="4" t="inlineStr">
        <is>
          <t xml:space="preserve"> </t>
        </is>
      </c>
    </row>
    <row r="12">
      <c r="A12" s="4" t="inlineStr">
        <is>
          <t>Energy system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 years</t>
        </is>
      </c>
      <c r="B14" s="4" t="inlineStr">
        <is>
          <t>15 years</t>
        </is>
      </c>
      <c r="C14" s="4" t="inlineStr">
        <is>
          <t xml:space="preserve"> </t>
        </is>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58601</v>
      </c>
      <c r="C17" s="5" t="n">
        <v>1624885</v>
      </c>
    </row>
    <row r="18">
      <c r="A18" s="4" t="inlineStr">
        <is>
          <t>Machinery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 years</t>
        </is>
      </c>
      <c r="B20" s="4" t="inlineStr">
        <is>
          <t>5 years</t>
        </is>
      </c>
      <c r="C20" s="4" t="inlineStr">
        <is>
          <t xml:space="preserve"> </t>
        </is>
      </c>
    </row>
    <row r="21">
      <c r="A21" s="4" t="inlineStr">
        <is>
          <t>Machiner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 years</t>
        </is>
      </c>
      <c r="B23" s="4" t="inlineStr">
        <is>
          <t>7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06865</v>
      </c>
      <c r="C26" s="5" t="n">
        <v>196007</v>
      </c>
    </row>
    <row r="27">
      <c r="A27" s="4" t="inlineStr">
        <is>
          <t>Useful life - years</t>
        </is>
      </c>
      <c r="B27" s="4" t="inlineStr">
        <is>
          <t>5 years</t>
        </is>
      </c>
      <c r="C27" s="4" t="inlineStr">
        <is>
          <t xml:space="preserve"> </t>
        </is>
      </c>
    </row>
    <row r="28">
      <c r="A28" s="4" t="inlineStr">
        <is>
          <t>Computer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92865</v>
      </c>
      <c r="C30" s="5" t="n">
        <v>192865</v>
      </c>
    </row>
    <row r="31">
      <c r="A31" s="4" t="inlineStr">
        <is>
          <t>Computer software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 years</t>
        </is>
      </c>
      <c r="B33" s="4" t="inlineStr">
        <is>
          <t>3 years</t>
        </is>
      </c>
      <c r="C33" s="4" t="inlineStr">
        <is>
          <t xml:space="preserve"> </t>
        </is>
      </c>
    </row>
    <row r="34">
      <c r="A34" s="4" t="inlineStr">
        <is>
          <t>Computer software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 years</t>
        </is>
      </c>
      <c r="B36" s="4" t="inlineStr">
        <is>
          <t>5 years</t>
        </is>
      </c>
      <c r="C36" s="4" t="inlineStr">
        <is>
          <t xml:space="preserve"> </t>
        </is>
      </c>
    </row>
    <row r="37">
      <c r="A37" s="4" t="inlineStr">
        <is>
          <t>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466789</v>
      </c>
      <c r="C39" s="6" t="n">
        <v>4667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 Depreci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2783</v>
      </c>
      <c r="C4" s="6" t="n">
        <v>125755</v>
      </c>
      <c r="D4" s="6" t="n">
        <v>352192</v>
      </c>
      <c r="E4" s="6" t="n">
        <v>3763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4172999</v>
      </c>
      <c r="C3" s="6" t="n">
        <v>2581672</v>
      </c>
    </row>
    <row r="4">
      <c r="A4" s="4" t="inlineStr">
        <is>
          <t>Less - accumulated amortization</t>
        </is>
      </c>
      <c r="B4" s="5" t="n">
        <v>-1865097</v>
      </c>
      <c r="C4" s="5" t="n">
        <v>-1584078</v>
      </c>
    </row>
    <row r="5">
      <c r="A5" s="4" t="inlineStr">
        <is>
          <t>Intangible assets, net</t>
        </is>
      </c>
      <c r="B5" s="5" t="n">
        <v>2307902</v>
      </c>
      <c r="C5" s="5" t="n">
        <v>997594</v>
      </c>
    </row>
    <row r="6">
      <c r="A6" s="4" t="inlineStr">
        <is>
          <t>Unfavorable contract liability</t>
        </is>
      </c>
      <c r="B6" s="5" t="n">
        <v>2618168</v>
      </c>
      <c r="C6" s="5" t="n">
        <v>2618168</v>
      </c>
    </row>
    <row r="7">
      <c r="A7" s="4" t="inlineStr">
        <is>
          <t>Less - accumulated amortization</t>
        </is>
      </c>
      <c r="B7" s="5" t="n">
        <v>-1968383</v>
      </c>
      <c r="C7" s="5" t="n">
        <v>-1797951</v>
      </c>
    </row>
    <row r="8">
      <c r="A8" s="4" t="inlineStr">
        <is>
          <t>Unfavorable contract liability, net</t>
        </is>
      </c>
      <c r="B8" s="5" t="n">
        <v>649785</v>
      </c>
      <c r="C8" s="5" t="n">
        <v>820217</v>
      </c>
    </row>
    <row r="9">
      <c r="A9" s="4" t="inlineStr">
        <is>
          <t>Product Certific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777465</v>
      </c>
      <c r="C11" s="5" t="n">
        <v>777465</v>
      </c>
    </row>
    <row r="12">
      <c r="A12" s="4" t="inlineStr">
        <is>
          <t>Less - accumulated amortization</t>
        </is>
      </c>
      <c r="B12" s="5" t="n">
        <v>-639073</v>
      </c>
      <c r="C12" s="5" t="n">
        <v>-584863</v>
      </c>
    </row>
    <row r="13">
      <c r="A13" s="4" t="inlineStr">
        <is>
          <t>Intangible assets, net</t>
        </is>
      </c>
      <c r="B13" s="5" t="n">
        <v>138392</v>
      </c>
      <c r="C13" s="5" t="n">
        <v>192602</v>
      </c>
    </row>
    <row r="14">
      <c r="A14" s="4" t="inlineStr">
        <is>
          <t>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5" t="n">
        <v>888910</v>
      </c>
      <c r="C16" s="5" t="n">
        <v>888910</v>
      </c>
    </row>
    <row r="17">
      <c r="A17" s="4" t="inlineStr">
        <is>
          <t>Less - accumulated amortization</t>
        </is>
      </c>
      <c r="B17" s="5" t="n">
        <v>-474882</v>
      </c>
      <c r="C17" s="5" t="n">
        <v>-405140</v>
      </c>
    </row>
    <row r="18">
      <c r="A18" s="4" t="inlineStr">
        <is>
          <t>Intangible assets, net</t>
        </is>
      </c>
      <c r="B18" s="5" t="n">
        <v>414028</v>
      </c>
      <c r="C18" s="5" t="n">
        <v>483770</v>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t>
        </is>
      </c>
      <c r="B21" s="5" t="n">
        <v>240000</v>
      </c>
      <c r="C21" s="5" t="n">
        <v>240000</v>
      </c>
    </row>
    <row r="22">
      <c r="A22" s="4" t="inlineStr">
        <is>
          <t>Less - accumulated amortization</t>
        </is>
      </c>
      <c r="B22" s="5" t="n">
        <v>-168000</v>
      </c>
      <c r="C22" s="5" t="n">
        <v>-156000</v>
      </c>
    </row>
    <row r="23">
      <c r="A23" s="4" t="inlineStr">
        <is>
          <t>Intangible assets, net</t>
        </is>
      </c>
      <c r="B23" s="5" t="n">
        <v>72000</v>
      </c>
      <c r="C23" s="5" t="n">
        <v>84000</v>
      </c>
    </row>
    <row r="24">
      <c r="A24" s="4" t="inlineStr">
        <is>
          <t>Favorable contract asse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t>
        </is>
      </c>
      <c r="B26" s="5" t="n">
        <v>384465</v>
      </c>
      <c r="C26" s="5" t="n">
        <v>384465</v>
      </c>
    </row>
    <row r="27">
      <c r="A27" s="4" t="inlineStr">
        <is>
          <t>Less - accumulated amortization</t>
        </is>
      </c>
      <c r="B27" s="5" t="n">
        <v>-375213</v>
      </c>
      <c r="C27" s="5" t="n">
        <v>-372091</v>
      </c>
    </row>
    <row r="28">
      <c r="A28" s="4" t="inlineStr">
        <is>
          <t>Intangible assets, net</t>
        </is>
      </c>
      <c r="B28" s="5" t="n">
        <v>9252</v>
      </c>
      <c r="C28" s="5" t="n">
        <v>12374</v>
      </c>
    </row>
    <row r="29">
      <c r="A29" s="4" t="inlineStr">
        <is>
          <t>TTcogen Intangible Asse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t>
        </is>
      </c>
      <c r="B31" s="5" t="n">
        <v>1591327</v>
      </c>
      <c r="C31" s="5" t="n">
        <v>0</v>
      </c>
    </row>
    <row r="32">
      <c r="A32" s="4" t="inlineStr">
        <is>
          <t>Less - accumulated amortization</t>
        </is>
      </c>
      <c r="B32" s="5" t="n">
        <v>-113666</v>
      </c>
      <c r="C32" s="5" t="n">
        <v>0</v>
      </c>
    </row>
    <row r="33">
      <c r="A33" s="4" t="inlineStr">
        <is>
          <t>Intangible assets, net</t>
        </is>
      </c>
      <c r="B33" s="5" t="n">
        <v>1477661</v>
      </c>
      <c r="C33" s="5" t="n">
        <v>0</v>
      </c>
    </row>
    <row r="34">
      <c r="A34" s="4" t="inlineStr">
        <is>
          <t>Trademark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t>
        </is>
      </c>
      <c r="B36" s="5" t="n">
        <v>26896</v>
      </c>
      <c r="C36" s="5" t="n">
        <v>26896</v>
      </c>
    </row>
    <row r="37">
      <c r="A37" s="4" t="inlineStr">
        <is>
          <t>Less - accumulated amortization</t>
        </is>
      </c>
      <c r="B37" s="5" t="n">
        <v>0</v>
      </c>
      <c r="C37" s="5" t="n">
        <v>0</v>
      </c>
    </row>
    <row r="38">
      <c r="A38" s="4" t="inlineStr">
        <is>
          <t>Intangible assets, net</t>
        </is>
      </c>
      <c r="B38" s="5" t="n">
        <v>26896</v>
      </c>
      <c r="C38" s="5" t="n">
        <v>26896</v>
      </c>
    </row>
    <row r="39">
      <c r="A39" s="4" t="inlineStr">
        <is>
          <t>In Process R&amp;D</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t>
        </is>
      </c>
      <c r="B41" s="5" t="n">
        <v>263936</v>
      </c>
      <c r="C41" s="5" t="n">
        <v>263936</v>
      </c>
    </row>
    <row r="42">
      <c r="A42" s="4" t="inlineStr">
        <is>
          <t>Less - accumulated amortization</t>
        </is>
      </c>
      <c r="B42" s="5" t="n">
        <v>-94263</v>
      </c>
      <c r="C42" s="5" t="n">
        <v>-65984</v>
      </c>
    </row>
    <row r="43">
      <c r="A43" s="4" t="inlineStr">
        <is>
          <t>Intangible assets, net</t>
        </is>
      </c>
      <c r="B43" s="6" t="n">
        <v>169673</v>
      </c>
      <c r="C43" s="6" t="n">
        <v>1979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Other Than 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3477</v>
      </c>
      <c r="C4" s="6" t="n">
        <v>49885</v>
      </c>
      <c r="D4" s="6" t="n">
        <v>280671</v>
      </c>
      <c r="E4" s="6" t="n">
        <v>150376</v>
      </c>
    </row>
    <row r="5">
      <c r="A5" s="4" t="inlineStr">
        <is>
          <t>Net credit to cost of sales for amortization of contract related intangible assets and liabilities</t>
        </is>
      </c>
      <c r="B5" s="6" t="n">
        <v>54576</v>
      </c>
      <c r="C5" s="6" t="n">
        <v>69370</v>
      </c>
      <c r="D5" s="5" t="n">
        <v>170084</v>
      </c>
      <c r="E5" s="5" t="n">
        <v>202753</v>
      </c>
    </row>
    <row r="6">
      <c r="A6" s="4" t="inlineStr">
        <is>
          <t>Gain on termination of unfavorable contract liability</t>
        </is>
      </c>
      <c r="B6" s="4" t="inlineStr">
        <is>
          <t xml:space="preserve"> </t>
        </is>
      </c>
      <c r="C6" s="4" t="inlineStr">
        <is>
          <t xml:space="preserve"> </t>
        </is>
      </c>
      <c r="D6" s="6" t="n">
        <v>0</v>
      </c>
      <c r="E6" s="6" t="n">
        <v>-713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Liabilities Other Than Goodwill - Future Amortization of Customer Contracts (Details) - USD ($)</t>
        </is>
      </c>
      <c r="B1" s="2" t="inlineStr">
        <is>
          <t>9 Months Ended</t>
        </is>
      </c>
    </row>
    <row r="2">
      <c r="B2" s="2" t="inlineStr">
        <is>
          <t>Sep. 30, 2023</t>
        </is>
      </c>
      <c r="C2" s="2" t="inlineStr">
        <is>
          <t>Sep. 30, 2022</t>
        </is>
      </c>
      <c r="D2" s="2" t="inlineStr">
        <is>
          <t>Dec. 31, 2022</t>
        </is>
      </c>
    </row>
    <row r="3">
      <c r="A3" s="3" t="inlineStr">
        <is>
          <t>Non-contract Related Intangibles [Abstract]</t>
        </is>
      </c>
      <c r="B3" s="4" t="inlineStr">
        <is>
          <t xml:space="preserve"> </t>
        </is>
      </c>
      <c r="C3" s="4" t="inlineStr">
        <is>
          <t xml:space="preserve"> </t>
        </is>
      </c>
      <c r="D3" s="4" t="inlineStr">
        <is>
          <t xml:space="preserve"> </t>
        </is>
      </c>
    </row>
    <row r="4">
      <c r="A4" s="4" t="inlineStr">
        <is>
          <t>Total</t>
        </is>
      </c>
      <c r="B4" s="6" t="n">
        <v>2307902</v>
      </c>
      <c r="C4" s="4" t="inlineStr">
        <is>
          <t xml:space="preserve"> </t>
        </is>
      </c>
      <c r="D4" s="6" t="n">
        <v>997594</v>
      </c>
    </row>
    <row r="5">
      <c r="A5" s="3" t="inlineStr">
        <is>
          <t>Contract-related Intangibles [Abstract]</t>
        </is>
      </c>
      <c r="B5" s="4" t="inlineStr">
        <is>
          <t xml:space="preserve"> </t>
        </is>
      </c>
      <c r="C5" s="4" t="inlineStr">
        <is>
          <t xml:space="preserve"> </t>
        </is>
      </c>
      <c r="D5" s="4" t="inlineStr">
        <is>
          <t xml:space="preserve"> </t>
        </is>
      </c>
    </row>
    <row r="6">
      <c r="A6" s="4" t="inlineStr">
        <is>
          <t>Gain on termination of unfavorable contract liability</t>
        </is>
      </c>
      <c r="B6" s="5" t="n">
        <v>0</v>
      </c>
      <c r="C6" s="6" t="n">
        <v>71375</v>
      </c>
      <c r="D6" s="4" t="inlineStr">
        <is>
          <t xml:space="preserve"> </t>
        </is>
      </c>
    </row>
    <row r="7">
      <c r="A7" s="4" t="inlineStr">
        <is>
          <t>Contract Asset and Liability</t>
        </is>
      </c>
      <c r="B7" s="4" t="inlineStr">
        <is>
          <t xml:space="preserve"> </t>
        </is>
      </c>
      <c r="C7" s="4" t="inlineStr">
        <is>
          <t xml:space="preserve"> </t>
        </is>
      </c>
      <c r="D7" s="4" t="inlineStr">
        <is>
          <t xml:space="preserve"> </t>
        </is>
      </c>
    </row>
    <row r="8">
      <c r="A8" s="3" t="inlineStr">
        <is>
          <t>Non-contract Related Intangibles [Abstract]</t>
        </is>
      </c>
      <c r="B8" s="4" t="inlineStr">
        <is>
          <t xml:space="preserve"> </t>
        </is>
      </c>
      <c r="C8" s="4" t="inlineStr">
        <is>
          <t xml:space="preserve"> </t>
        </is>
      </c>
      <c r="D8" s="4" t="inlineStr">
        <is>
          <t xml:space="preserve"> </t>
        </is>
      </c>
    </row>
    <row r="9">
      <c r="A9" s="4" t="inlineStr">
        <is>
          <t>Year 4</t>
        </is>
      </c>
      <c r="B9" s="5" t="n">
        <v>339516</v>
      </c>
      <c r="C9" s="4" t="inlineStr">
        <is>
          <t xml:space="preserve"> </t>
        </is>
      </c>
      <c r="D9" s="4" t="inlineStr">
        <is>
          <t xml:space="preserve"> </t>
        </is>
      </c>
    </row>
    <row r="10">
      <c r="A10" s="4" t="inlineStr">
        <is>
          <t>Year 5</t>
        </is>
      </c>
      <c r="B10" s="5" t="n">
        <v>239690</v>
      </c>
      <c r="C10" s="4" t="inlineStr">
        <is>
          <t xml:space="preserve"> </t>
        </is>
      </c>
      <c r="D10" s="4" t="inlineStr">
        <is>
          <t xml:space="preserve"> </t>
        </is>
      </c>
    </row>
    <row r="11">
      <c r="A11" s="3" t="inlineStr">
        <is>
          <t>Contract-related Intangibles [Abstract]</t>
        </is>
      </c>
      <c r="B11" s="4" t="inlineStr">
        <is>
          <t xml:space="preserve"> </t>
        </is>
      </c>
      <c r="C11" s="4" t="inlineStr">
        <is>
          <t xml:space="preserve"> </t>
        </is>
      </c>
      <c r="D11" s="4" t="inlineStr">
        <is>
          <t xml:space="preserve"> </t>
        </is>
      </c>
    </row>
    <row r="12">
      <c r="A12" s="4" t="inlineStr">
        <is>
          <t>Year 1</t>
        </is>
      </c>
      <c r="B12" s="5" t="n">
        <v>198654</v>
      </c>
      <c r="C12" s="4" t="inlineStr">
        <is>
          <t xml:space="preserve"> </t>
        </is>
      </c>
      <c r="D12" s="4" t="inlineStr">
        <is>
          <t xml:space="preserve"> </t>
        </is>
      </c>
    </row>
    <row r="13">
      <c r="A13" s="4" t="inlineStr">
        <is>
          <t>Year 2</t>
        </is>
      </c>
      <c r="B13" s="5" t="n">
        <v>290403</v>
      </c>
      <c r="C13" s="4" t="inlineStr">
        <is>
          <t xml:space="preserve"> </t>
        </is>
      </c>
      <c r="D13" s="4" t="inlineStr">
        <is>
          <t xml:space="preserve"> </t>
        </is>
      </c>
    </row>
    <row r="14">
      <c r="A14" s="4" t="inlineStr">
        <is>
          <t>Year 3</t>
        </is>
      </c>
      <c r="B14" s="5" t="n">
        <v>328727</v>
      </c>
      <c r="C14" s="4" t="inlineStr">
        <is>
          <t xml:space="preserve"> </t>
        </is>
      </c>
      <c r="D14" s="4" t="inlineStr">
        <is>
          <t xml:space="preserve"> </t>
        </is>
      </c>
    </row>
    <row r="15">
      <c r="A15" s="4" t="inlineStr">
        <is>
          <t>Thereafter</t>
        </is>
      </c>
      <c r="B15" s="5" t="n">
        <v>234231</v>
      </c>
      <c r="C15" s="4" t="inlineStr">
        <is>
          <t xml:space="preserve"> </t>
        </is>
      </c>
      <c r="D15" s="4" t="inlineStr">
        <is>
          <t xml:space="preserve"> </t>
        </is>
      </c>
    </row>
    <row r="16">
      <c r="A16" s="4" t="inlineStr">
        <is>
          <t>Total</t>
        </is>
      </c>
      <c r="B16" s="5" t="n">
        <v>1631221</v>
      </c>
      <c r="C16" s="4" t="inlineStr">
        <is>
          <t xml:space="preserve"> </t>
        </is>
      </c>
      <c r="D16" s="4" t="inlineStr">
        <is>
          <t xml:space="preserve"> </t>
        </is>
      </c>
    </row>
    <row r="17">
      <c r="A17" s="4" t="inlineStr">
        <is>
          <t>Non-contract Related Intangible Assets | Contract Asset and Liability</t>
        </is>
      </c>
      <c r="B17" s="4" t="inlineStr">
        <is>
          <t xml:space="preserve"> </t>
        </is>
      </c>
      <c r="C17" s="4" t="inlineStr">
        <is>
          <t xml:space="preserve"> </t>
        </is>
      </c>
      <c r="D17" s="4" t="inlineStr">
        <is>
          <t xml:space="preserve"> </t>
        </is>
      </c>
    </row>
    <row r="18">
      <c r="A18" s="3" t="inlineStr">
        <is>
          <t>Non-contract Related Intangibles [Abstract]</t>
        </is>
      </c>
      <c r="B18" s="4" t="inlineStr">
        <is>
          <t xml:space="preserve"> </t>
        </is>
      </c>
      <c r="C18" s="4" t="inlineStr">
        <is>
          <t xml:space="preserve"> </t>
        </is>
      </c>
      <c r="D18" s="4" t="inlineStr">
        <is>
          <t xml:space="preserve"> </t>
        </is>
      </c>
    </row>
    <row r="19">
      <c r="A19" s="4" t="inlineStr">
        <is>
          <t>Year 1</t>
        </is>
      </c>
      <c r="B19" s="5" t="n">
        <v>172412</v>
      </c>
      <c r="C19" s="4" t="inlineStr">
        <is>
          <t xml:space="preserve"> </t>
        </is>
      </c>
      <c r="D19" s="4" t="inlineStr">
        <is>
          <t xml:space="preserve"> </t>
        </is>
      </c>
    </row>
    <row r="20">
      <c r="A20" s="4" t="inlineStr">
        <is>
          <t>Year 2</t>
        </is>
      </c>
      <c r="B20" s="5" t="n">
        <v>178779</v>
      </c>
      <c r="C20" s="4" t="inlineStr">
        <is>
          <t xml:space="preserve"> </t>
        </is>
      </c>
      <c r="D20" s="4" t="inlineStr">
        <is>
          <t xml:space="preserve"> </t>
        </is>
      </c>
    </row>
    <row r="21">
      <c r="A21" s="4" t="inlineStr">
        <is>
          <t>Year 3</t>
        </is>
      </c>
      <c r="B21" s="5" t="n">
        <v>174763</v>
      </c>
      <c r="C21" s="4" t="inlineStr">
        <is>
          <t xml:space="preserve"> </t>
        </is>
      </c>
      <c r="D21" s="4" t="inlineStr">
        <is>
          <t xml:space="preserve"> </t>
        </is>
      </c>
    </row>
    <row r="22">
      <c r="A22" s="4" t="inlineStr">
        <is>
          <t>Year 4</t>
        </is>
      </c>
      <c r="B22" s="5" t="n">
        <v>172340</v>
      </c>
      <c r="C22" s="4" t="inlineStr">
        <is>
          <t xml:space="preserve"> </t>
        </is>
      </c>
      <c r="D22" s="4" t="inlineStr">
        <is>
          <t xml:space="preserve"> </t>
        </is>
      </c>
    </row>
    <row r="23">
      <c r="A23" s="4" t="inlineStr">
        <is>
          <t>Year 5</t>
        </is>
      </c>
      <c r="B23" s="5" t="n">
        <v>63940</v>
      </c>
      <c r="C23" s="4" t="inlineStr">
        <is>
          <t xml:space="preserve"> </t>
        </is>
      </c>
      <c r="D23" s="4" t="inlineStr">
        <is>
          <t xml:space="preserve"> </t>
        </is>
      </c>
    </row>
    <row r="24">
      <c r="A24" s="4" t="inlineStr">
        <is>
          <t>Thereafter</t>
        </is>
      </c>
      <c r="B24" s="5" t="n">
        <v>41111</v>
      </c>
      <c r="C24" s="4" t="inlineStr">
        <is>
          <t xml:space="preserve"> </t>
        </is>
      </c>
      <c r="D24" s="4" t="inlineStr">
        <is>
          <t xml:space="preserve"> </t>
        </is>
      </c>
    </row>
    <row r="25">
      <c r="A25" s="4" t="inlineStr">
        <is>
          <t>Total</t>
        </is>
      </c>
      <c r="B25" s="5" t="n">
        <v>803345</v>
      </c>
      <c r="C25" s="4" t="inlineStr">
        <is>
          <t xml:space="preserve"> </t>
        </is>
      </c>
      <c r="D25" s="4" t="inlineStr">
        <is>
          <t xml:space="preserve"> </t>
        </is>
      </c>
    </row>
    <row r="26">
      <c r="A26" s="4" t="inlineStr">
        <is>
          <t>Customer Contracts | Contract Asset and Liability</t>
        </is>
      </c>
      <c r="B26" s="4" t="inlineStr">
        <is>
          <t xml:space="preserve"> </t>
        </is>
      </c>
      <c r="C26" s="4" t="inlineStr">
        <is>
          <t xml:space="preserve"> </t>
        </is>
      </c>
      <c r="D26" s="4" t="inlineStr">
        <is>
          <t xml:space="preserve"> </t>
        </is>
      </c>
    </row>
    <row r="27">
      <c r="A27" s="3" t="inlineStr">
        <is>
          <t>Contract-related Intangibles [Abstract]</t>
        </is>
      </c>
      <c r="B27" s="4" t="inlineStr">
        <is>
          <t xml:space="preserve"> </t>
        </is>
      </c>
      <c r="C27" s="4" t="inlineStr">
        <is>
          <t xml:space="preserve"> </t>
        </is>
      </c>
      <c r="D27" s="4" t="inlineStr">
        <is>
          <t xml:space="preserve"> </t>
        </is>
      </c>
    </row>
    <row r="28">
      <c r="A28" s="4" t="inlineStr">
        <is>
          <t>Year 1</t>
        </is>
      </c>
      <c r="B28" s="5" t="n">
        <v>26242</v>
      </c>
      <c r="C28" s="4" t="inlineStr">
        <is>
          <t xml:space="preserve"> </t>
        </is>
      </c>
      <c r="D28" s="4" t="inlineStr">
        <is>
          <t xml:space="preserve"> </t>
        </is>
      </c>
    </row>
    <row r="29">
      <c r="A29" s="4" t="inlineStr">
        <is>
          <t>Year 2</t>
        </is>
      </c>
      <c r="B29" s="5" t="n">
        <v>111624</v>
      </c>
      <c r="C29" s="4" t="inlineStr">
        <is>
          <t xml:space="preserve"> </t>
        </is>
      </c>
      <c r="D29" s="4" t="inlineStr">
        <is>
          <t xml:space="preserve"> </t>
        </is>
      </c>
    </row>
    <row r="30">
      <c r="A30" s="4" t="inlineStr">
        <is>
          <t>Year 3</t>
        </is>
      </c>
      <c r="B30" s="5" t="n">
        <v>153964</v>
      </c>
      <c r="C30" s="4" t="inlineStr">
        <is>
          <t xml:space="preserve"> </t>
        </is>
      </c>
      <c r="D30" s="4" t="inlineStr">
        <is>
          <t xml:space="preserve"> </t>
        </is>
      </c>
    </row>
    <row r="31">
      <c r="A31" s="4" t="inlineStr">
        <is>
          <t>Year 4</t>
        </is>
      </c>
      <c r="B31" s="5" t="n">
        <v>167176</v>
      </c>
      <c r="C31" s="4" t="inlineStr">
        <is>
          <t xml:space="preserve"> </t>
        </is>
      </c>
      <c r="D31" s="4" t="inlineStr">
        <is>
          <t xml:space="preserve"> </t>
        </is>
      </c>
    </row>
    <row r="32">
      <c r="A32" s="4" t="inlineStr">
        <is>
          <t>Year 5</t>
        </is>
      </c>
      <c r="B32" s="5" t="n">
        <v>175750</v>
      </c>
      <c r="C32" s="4" t="inlineStr">
        <is>
          <t xml:space="preserve"> </t>
        </is>
      </c>
      <c r="D32" s="4" t="inlineStr">
        <is>
          <t xml:space="preserve"> </t>
        </is>
      </c>
    </row>
    <row r="33">
      <c r="A33" s="4" t="inlineStr">
        <is>
          <t>Thereafter</t>
        </is>
      </c>
      <c r="B33" s="5" t="n">
        <v>193120</v>
      </c>
      <c r="C33" s="4" t="inlineStr">
        <is>
          <t xml:space="preserve"> </t>
        </is>
      </c>
      <c r="D33" s="4" t="inlineStr">
        <is>
          <t xml:space="preserve"> </t>
        </is>
      </c>
    </row>
    <row r="34">
      <c r="A34" s="4" t="inlineStr">
        <is>
          <t>Total</t>
        </is>
      </c>
      <c r="B34" s="6" t="n">
        <v>827876</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7112530</v>
      </c>
      <c r="C3" s="6" t="n">
        <v>6618110</v>
      </c>
      <c r="D3" s="6" t="n">
        <v>19241106</v>
      </c>
      <c r="E3" s="6" t="n">
        <v>20471026</v>
      </c>
    </row>
    <row r="4">
      <c r="A4" s="4" t="inlineStr">
        <is>
          <t>Total cost of sales</t>
        </is>
      </c>
      <c r="B4" s="5" t="n">
        <v>4186509</v>
      </c>
      <c r="C4" s="5" t="n">
        <v>3724776</v>
      </c>
      <c r="D4" s="5" t="n">
        <v>11388750</v>
      </c>
      <c r="E4" s="5" t="n">
        <v>11783455</v>
      </c>
    </row>
    <row r="5">
      <c r="A5" s="4" t="inlineStr">
        <is>
          <t>Gross profit</t>
        </is>
      </c>
      <c r="B5" s="5" t="n">
        <v>2926021</v>
      </c>
      <c r="C5" s="5" t="n">
        <v>2893334</v>
      </c>
      <c r="D5" s="5" t="n">
        <v>7852356</v>
      </c>
      <c r="E5" s="5" t="n">
        <v>868757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708817</v>
      </c>
      <c r="C7" s="5" t="n">
        <v>2343449</v>
      </c>
      <c r="D7" s="5" t="n">
        <v>8418581</v>
      </c>
      <c r="E7" s="5" t="n">
        <v>7642183</v>
      </c>
    </row>
    <row r="8">
      <c r="A8" s="4" t="inlineStr">
        <is>
          <t>Selling</t>
        </is>
      </c>
      <c r="B8" s="5" t="n">
        <v>425465</v>
      </c>
      <c r="C8" s="5" t="n">
        <v>567529</v>
      </c>
      <c r="D8" s="5" t="n">
        <v>1426321</v>
      </c>
      <c r="E8" s="5" t="n">
        <v>1572221</v>
      </c>
    </row>
    <row r="9">
      <c r="A9" s="4" t="inlineStr">
        <is>
          <t>Research and development</t>
        </is>
      </c>
      <c r="B9" s="5" t="n">
        <v>160033</v>
      </c>
      <c r="C9" s="5" t="n">
        <v>202138</v>
      </c>
      <c r="D9" s="5" t="n">
        <v>625691</v>
      </c>
      <c r="E9" s="5" t="n">
        <v>537126</v>
      </c>
    </row>
    <row r="10">
      <c r="A10" s="4" t="inlineStr">
        <is>
          <t>Gain on disposition of assets</t>
        </is>
      </c>
      <c r="B10" s="5" t="n">
        <v>0</v>
      </c>
      <c r="C10" s="5" t="n">
        <v>-5486</v>
      </c>
      <c r="D10" s="5" t="n">
        <v>-19950</v>
      </c>
      <c r="E10" s="5" t="n">
        <v>-41931</v>
      </c>
    </row>
    <row r="11">
      <c r="A11" s="4" t="inlineStr">
        <is>
          <t>Gain on termination of unfavorable contract liability</t>
        </is>
      </c>
      <c r="B11" s="4" t="inlineStr">
        <is>
          <t xml:space="preserve"> </t>
        </is>
      </c>
      <c r="C11" s="4" t="inlineStr">
        <is>
          <t xml:space="preserve"> </t>
        </is>
      </c>
      <c r="D11" s="5" t="n">
        <v>0</v>
      </c>
      <c r="E11" s="5" t="n">
        <v>-71375</v>
      </c>
    </row>
    <row r="12">
      <c r="A12" s="4" t="inlineStr">
        <is>
          <t>Total operating expenses</t>
        </is>
      </c>
      <c r="B12" s="5" t="n">
        <v>3294315</v>
      </c>
      <c r="C12" s="5" t="n">
        <v>3107630</v>
      </c>
      <c r="D12" s="5" t="n">
        <v>10450643</v>
      </c>
      <c r="E12" s="5" t="n">
        <v>9638224</v>
      </c>
    </row>
    <row r="13">
      <c r="A13" s="4" t="inlineStr">
        <is>
          <t>Loss from operations</t>
        </is>
      </c>
      <c r="B13" s="5" t="n">
        <v>-368294</v>
      </c>
      <c r="C13" s="5" t="n">
        <v>-214296</v>
      </c>
      <c r="D13" s="5" t="n">
        <v>-2598287</v>
      </c>
      <c r="E13" s="5" t="n">
        <v>-95065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and other income (expense), net</t>
        </is>
      </c>
      <c r="B15" s="5" t="n">
        <v>-16330</v>
      </c>
      <c r="C15" s="5" t="n">
        <v>-7140</v>
      </c>
      <c r="D15" s="5" t="n">
        <v>-36562</v>
      </c>
      <c r="E15" s="5" t="n">
        <v>-22556</v>
      </c>
    </row>
    <row r="16">
      <c r="A16" s="4" t="inlineStr">
        <is>
          <t>Interest expense</t>
        </is>
      </c>
      <c r="B16" s="5" t="n">
        <v>-6357</v>
      </c>
      <c r="C16" s="5" t="n">
        <v>-2280</v>
      </c>
      <c r="D16" s="5" t="n">
        <v>-8629</v>
      </c>
      <c r="E16" s="5" t="n">
        <v>-15841</v>
      </c>
    </row>
    <row r="17">
      <c r="A17" s="4" t="inlineStr">
        <is>
          <t>Unrealized gain (loss) on investment securities</t>
        </is>
      </c>
      <c r="B17" s="5" t="n">
        <v>-56246</v>
      </c>
      <c r="C17" s="5" t="n">
        <v>0</v>
      </c>
      <c r="D17" s="5" t="n">
        <v>-18749</v>
      </c>
      <c r="E17" s="5" t="n">
        <v>37497</v>
      </c>
    </row>
    <row r="18">
      <c r="A18" s="4" t="inlineStr">
        <is>
          <t>Total other income (expense), net</t>
        </is>
      </c>
      <c r="B18" s="5" t="n">
        <v>-78933</v>
      </c>
      <c r="C18" s="5" t="n">
        <v>-9420</v>
      </c>
      <c r="D18" s="5" t="n">
        <v>-63940</v>
      </c>
      <c r="E18" s="5" t="n">
        <v>-900</v>
      </c>
    </row>
    <row r="19">
      <c r="A19" s="4" t="inlineStr">
        <is>
          <t>Loss before provision for state income taxes</t>
        </is>
      </c>
      <c r="B19" s="5" t="n">
        <v>-447227</v>
      </c>
      <c r="C19" s="5" t="n">
        <v>-223716</v>
      </c>
      <c r="D19" s="5" t="n">
        <v>-2662227</v>
      </c>
      <c r="E19" s="5" t="n">
        <v>-951553</v>
      </c>
    </row>
    <row r="20">
      <c r="A20" s="4" t="inlineStr">
        <is>
          <t>Provision for state income taxes</t>
        </is>
      </c>
      <c r="B20" s="5" t="n">
        <v>0</v>
      </c>
      <c r="C20" s="5" t="n">
        <v>5922</v>
      </c>
      <c r="D20" s="5" t="n">
        <v>32252</v>
      </c>
      <c r="E20" s="5" t="n">
        <v>16352</v>
      </c>
    </row>
    <row r="21">
      <c r="A21" s="4" t="inlineStr">
        <is>
          <t>Consolidated net loss</t>
        </is>
      </c>
      <c r="B21" s="5" t="n">
        <v>-447227</v>
      </c>
      <c r="C21" s="5" t="n">
        <v>-229638</v>
      </c>
      <c r="D21" s="5" t="n">
        <v>-2694479</v>
      </c>
      <c r="E21" s="5" t="n">
        <v>-967905</v>
      </c>
    </row>
    <row r="22">
      <c r="A22" s="4" t="inlineStr">
        <is>
          <t>Income attributable to the non-controlling interest</t>
        </is>
      </c>
      <c r="B22" s="5" t="n">
        <v>-34346</v>
      </c>
      <c r="C22" s="5" t="n">
        <v>-27074</v>
      </c>
      <c r="D22" s="5" t="n">
        <v>-57232</v>
      </c>
      <c r="E22" s="5" t="n">
        <v>-55616</v>
      </c>
    </row>
    <row r="23">
      <c r="A23" s="4" t="inlineStr">
        <is>
          <t>Net loss attributable to Tecogen Inc.</t>
        </is>
      </c>
      <c r="B23" s="6" t="n">
        <v>-481573</v>
      </c>
      <c r="C23" s="6" t="n">
        <v>-256712</v>
      </c>
      <c r="D23" s="6" t="n">
        <v>-2751711</v>
      </c>
      <c r="E23" s="6" t="n">
        <v>-1023521</v>
      </c>
    </row>
    <row r="24">
      <c r="A24" s="3" t="inlineStr">
        <is>
          <t>Earnings Per Share [Abstract]</t>
        </is>
      </c>
      <c r="B24" s="4" t="inlineStr">
        <is>
          <t xml:space="preserve"> </t>
        </is>
      </c>
      <c r="C24" s="4" t="inlineStr">
        <is>
          <t xml:space="preserve"> </t>
        </is>
      </c>
      <c r="D24" s="4" t="inlineStr">
        <is>
          <t xml:space="preserve"> </t>
        </is>
      </c>
      <c r="E24" s="4" t="inlineStr">
        <is>
          <t xml:space="preserve"> </t>
        </is>
      </c>
    </row>
    <row r="25">
      <c r="A25" s="4" t="inlineStr">
        <is>
          <t>Net income (loss) per share - basic (in USD per share)</t>
        </is>
      </c>
      <c r="B25" s="8" t="n">
        <v>-0.02</v>
      </c>
      <c r="C25" s="8" t="n">
        <v>-0.01</v>
      </c>
      <c r="D25" s="8" t="n">
        <v>-0.11</v>
      </c>
      <c r="E25" s="8" t="n">
        <v>-0.04</v>
      </c>
    </row>
    <row r="26">
      <c r="A26" s="4" t="inlineStr">
        <is>
          <t>Net income (loss) per share - diluted (in usd per share)</t>
        </is>
      </c>
      <c r="B26" s="8" t="n">
        <v>-0.02</v>
      </c>
      <c r="C26" s="8" t="n">
        <v>-0.01</v>
      </c>
      <c r="D26" s="8" t="n">
        <v>-0.11</v>
      </c>
      <c r="E26" s="8" t="n">
        <v>-0.04</v>
      </c>
    </row>
    <row r="27">
      <c r="A27" s="4" t="inlineStr">
        <is>
          <t>Weighted average shares outstanding - basic</t>
        </is>
      </c>
      <c r="B27" s="5" t="n">
        <v>24850261</v>
      </c>
      <c r="C27" s="5" t="n">
        <v>24850261</v>
      </c>
      <c r="D27" s="5" t="n">
        <v>24850261</v>
      </c>
      <c r="E27" s="5" t="n">
        <v>24850261</v>
      </c>
    </row>
    <row r="28">
      <c r="A28" s="4" t="inlineStr">
        <is>
          <t>Weighted average shares outstanding - diluted</t>
        </is>
      </c>
      <c r="B28" s="5" t="n">
        <v>24850261</v>
      </c>
      <c r="C28" s="5" t="n">
        <v>24850261</v>
      </c>
      <c r="D28" s="5" t="n">
        <v>24850261</v>
      </c>
      <c r="E28" s="5" t="n">
        <v>24850261</v>
      </c>
    </row>
    <row r="29">
      <c r="A29" s="4" t="inlineStr">
        <is>
          <t>Product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938789</v>
      </c>
      <c r="C30" s="6" t="n">
        <v>3206732</v>
      </c>
      <c r="D30" s="6" t="n">
        <v>7094556</v>
      </c>
      <c r="E30" s="6" t="n">
        <v>10156328</v>
      </c>
    </row>
    <row r="31">
      <c r="A31" s="4" t="inlineStr">
        <is>
          <t>Total cost of sales</t>
        </is>
      </c>
      <c r="B31" s="5" t="n">
        <v>1669747</v>
      </c>
      <c r="C31" s="5" t="n">
        <v>2074243</v>
      </c>
      <c r="D31" s="5" t="n">
        <v>4500771</v>
      </c>
      <c r="E31" s="5" t="n">
        <v>6734465</v>
      </c>
    </row>
    <row r="32">
      <c r="A32" s="4" t="inlineStr">
        <is>
          <t>Servic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842600</v>
      </c>
      <c r="C33" s="5" t="n">
        <v>3078604</v>
      </c>
      <c r="D33" s="5" t="n">
        <v>10931744</v>
      </c>
      <c r="E33" s="5" t="n">
        <v>9046075</v>
      </c>
    </row>
    <row r="34">
      <c r="A34" s="4" t="inlineStr">
        <is>
          <t>Total cost of sales</t>
        </is>
      </c>
      <c r="B34" s="5" t="n">
        <v>2346384</v>
      </c>
      <c r="C34" s="5" t="n">
        <v>1482355</v>
      </c>
      <c r="D34" s="5" t="n">
        <v>6159855</v>
      </c>
      <c r="E34" s="5" t="n">
        <v>4322693</v>
      </c>
    </row>
    <row r="35">
      <c r="A35" s="4" t="inlineStr">
        <is>
          <t>Energy production</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31141</v>
      </c>
      <c r="C36" s="5" t="n">
        <v>332774</v>
      </c>
      <c r="D36" s="5" t="n">
        <v>1214806</v>
      </c>
      <c r="E36" s="5" t="n">
        <v>1268623</v>
      </c>
    </row>
    <row r="37">
      <c r="A37" s="4" t="inlineStr">
        <is>
          <t>Total cost of sales</t>
        </is>
      </c>
      <c r="B37" s="6" t="n">
        <v>170378</v>
      </c>
      <c r="C37" s="6" t="n">
        <v>168178</v>
      </c>
      <c r="D37" s="6" t="n">
        <v>728124</v>
      </c>
      <c r="E37" s="6" t="n">
        <v>726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Aegis Contract and Related Asset Acquisition (Details)</t>
        </is>
      </c>
      <c r="E1" s="2" t="inlineStr">
        <is>
          <t>3 Months Ended</t>
        </is>
      </c>
      <c r="G1" s="2" t="inlineStr">
        <is>
          <t>7 Months Ended</t>
        </is>
      </c>
    </row>
    <row r="2">
      <c r="B2" s="2" t="inlineStr">
        <is>
          <t>Mar. 15, 2023 USD ($) employee vehicle</t>
        </is>
      </c>
      <c r="C2" s="2" t="inlineStr">
        <is>
          <t>Jan. 12, 2023 USD ($)</t>
        </is>
      </c>
      <c r="D2" s="2" t="inlineStr">
        <is>
          <t>Apr. 14, 2022 USD ($)</t>
        </is>
      </c>
      <c r="E2" s="2" t="inlineStr">
        <is>
          <t>Sep. 30, 2023 USD ($)</t>
        </is>
      </c>
      <c r="F2" s="2" t="inlineStr">
        <is>
          <t>Dec. 31, 2021 USD ($)</t>
        </is>
      </c>
      <c r="G2" s="2" t="inlineStr">
        <is>
          <t>Sep. 30,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adjustment</t>
        </is>
      </c>
      <c r="B4" s="4" t="inlineStr">
        <is>
          <t xml:space="preserve"> </t>
        </is>
      </c>
      <c r="C4" s="4" t="inlineStr">
        <is>
          <t xml:space="preserve"> </t>
        </is>
      </c>
      <c r="D4" s="4" t="inlineStr">
        <is>
          <t xml:space="preserve"> </t>
        </is>
      </c>
      <c r="E4" s="6" t="n">
        <v>20130</v>
      </c>
      <c r="F4" s="4" t="inlineStr">
        <is>
          <t xml:space="preserve"> </t>
        </is>
      </c>
      <c r="G4" s="4" t="inlineStr">
        <is>
          <t xml:space="preserve"> </t>
        </is>
      </c>
    </row>
    <row r="5">
      <c r="A5" s="4" t="inlineStr">
        <is>
          <t>Accounts payable adjustment</t>
        </is>
      </c>
      <c r="B5" s="4" t="inlineStr">
        <is>
          <t xml:space="preserve"> </t>
        </is>
      </c>
      <c r="C5" s="4" t="inlineStr">
        <is>
          <t xml:space="preserve"> </t>
        </is>
      </c>
      <c r="D5" s="4" t="inlineStr">
        <is>
          <t xml:space="preserve"> </t>
        </is>
      </c>
      <c r="E5" s="6" t="n">
        <v>20130</v>
      </c>
      <c r="F5" s="4" t="inlineStr">
        <is>
          <t xml:space="preserve"> </t>
        </is>
      </c>
      <c r="G5" s="4" t="inlineStr">
        <is>
          <t xml:space="preserve"> </t>
        </is>
      </c>
    </row>
    <row r="6">
      <c r="A6" s="4" t="inlineStr">
        <is>
          <t>Aegis Energy Servic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acquired | vehicle</t>
        </is>
      </c>
      <c r="B8" s="5" t="n">
        <v>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s acquired | employee</t>
        </is>
      </c>
      <c r="B9" s="5" t="n">
        <v>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17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credit issued</t>
        </is>
      </c>
      <c r="B11" s="5" t="n">
        <v>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 payable</t>
        </is>
      </c>
      <c r="B12" s="5" t="n">
        <v>910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5" t="n">
        <v>14424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air value of consideration transferred</t>
        </is>
      </c>
      <c r="B14" s="5" t="n">
        <v>2003510</v>
      </c>
      <c r="C14" s="6" t="n">
        <v>667121</v>
      </c>
      <c r="D14" s="6" t="n">
        <v>564027</v>
      </c>
      <c r="E14" s="4" t="inlineStr">
        <is>
          <t xml:space="preserve"> </t>
        </is>
      </c>
      <c r="F14" s="6" t="n">
        <v>562752</v>
      </c>
      <c r="G14" s="4" t="inlineStr">
        <is>
          <t xml:space="preserve"> </t>
        </is>
      </c>
    </row>
    <row r="15">
      <c r="A15" s="4" t="inlineStr">
        <is>
          <t>Property, plant and equipment</t>
        </is>
      </c>
      <c r="B15" s="5" t="n">
        <v>1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t>
        </is>
      </c>
      <c r="B16" s="5" t="n">
        <v>3910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dentifiable intangible asset - customer contracts</t>
        </is>
      </c>
      <c r="B17" s="5" t="n">
        <v>15913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acquired</t>
        </is>
      </c>
      <c r="B18" s="5" t="n">
        <v>21523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maintenance reserve</t>
        </is>
      </c>
      <c r="B19" s="5" t="n">
        <v>-8718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 assumed</t>
        </is>
      </c>
      <c r="B20" s="5" t="n">
        <v>-8718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dentifiable assets acquired</t>
        </is>
      </c>
      <c r="B21" s="5" t="n">
        <v>12805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5" t="n">
        <v>72299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6" t="n">
        <v>1231537</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766804</v>
      </c>
    </row>
    <row r="25">
      <c r="A25" s="4" t="inlineStr">
        <is>
          <t>Contingent consideration</t>
        </is>
      </c>
      <c r="B25" s="5" t="n">
        <v>2052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maintenance reserve</t>
        </is>
      </c>
      <c r="B26" s="5" t="n">
        <v>5707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ies assumed, current</t>
        </is>
      </c>
      <c r="B27" s="5" t="n">
        <v>7759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t>
        </is>
      </c>
      <c r="B28" s="5" t="n">
        <v>120607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maintenance reserve</t>
        </is>
      </c>
      <c r="B29" s="5" t="n">
        <v>2796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 assumed, noncurrent</t>
        </is>
      </c>
      <c r="B30" s="6" t="n">
        <v>148567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egis Energy Services, LLC | Measurement Input,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Measurement Input</t>
        </is>
      </c>
      <c r="B33" s="9" t="n">
        <v>0.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egis Energy Services, LLC | Measurement Input, WAC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Measurement Input</t>
        </is>
      </c>
      <c r="B36" s="9" t="n">
        <v>0.12</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ale of Energy Producing Assets and Goodwill Impairment (Details) $ in Millions</t>
        </is>
      </c>
      <c r="B1" s="2" t="inlineStr">
        <is>
          <t>3 Months Ended</t>
        </is>
      </c>
    </row>
    <row r="2">
      <c r="B2" s="2" t="inlineStr">
        <is>
          <t>Jun. 30, 2021 USD ($) site sale</t>
        </is>
      </c>
    </row>
    <row r="3">
      <c r="A3" s="3" t="inlineStr">
        <is>
          <t>Discontinued Operations and Disposal Groups [Abstract]</t>
        </is>
      </c>
      <c r="B3" s="4" t="inlineStr">
        <is>
          <t xml:space="preserve"> </t>
        </is>
      </c>
    </row>
    <row r="4">
      <c r="A4" s="4" t="inlineStr">
        <is>
          <t>Number of sales of energy producing assets | sale</t>
        </is>
      </c>
      <c r="B4" s="5" t="n">
        <v>2</v>
      </c>
    </row>
    <row r="5">
      <c r="A5" s="4" t="inlineStr">
        <is>
          <t>Number of energy producing sites sold | site</t>
        </is>
      </c>
      <c r="B5" s="5" t="n">
        <v>8</v>
      </c>
    </row>
    <row r="6">
      <c r="A6" s="4" t="inlineStr">
        <is>
          <t>Consideration received | $</t>
        </is>
      </c>
      <c r="B6" s="6" t="n">
        <v>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6" customWidth="1" min="3" max="3"/>
    <col width="24" customWidth="1" min="4" max="4"/>
    <col width="26" customWidth="1" min="5" max="5"/>
    <col width="24" customWidth="1" min="6" max="6"/>
    <col width="18" customWidth="1" min="7" max="7"/>
  </cols>
  <sheetData>
    <row r="1">
      <c r="A1" s="1" t="inlineStr">
        <is>
          <t>Leases (Details)</t>
        </is>
      </c>
      <c r="C1" s="2" t="inlineStr">
        <is>
          <t>3 Months Ended</t>
        </is>
      </c>
      <c r="E1" s="2" t="inlineStr">
        <is>
          <t>9 Months Ended</t>
        </is>
      </c>
    </row>
    <row r="2">
      <c r="B2" s="2" t="inlineStr">
        <is>
          <t>Jan. 01, 2024 USD ($)</t>
        </is>
      </c>
      <c r="C2" s="2" t="inlineStr">
        <is>
          <t>Sep. 30, 2023 USD ($) ft²</t>
        </is>
      </c>
      <c r="D2" s="2" t="inlineStr">
        <is>
          <t>Sep. 30, 2022 USD ($)</t>
        </is>
      </c>
      <c r="E2" s="2" t="inlineStr">
        <is>
          <t>Sep. 30, 2023 USD ($) ft²</t>
        </is>
      </c>
      <c r="F2" s="2" t="inlineStr">
        <is>
          <t>Sep. 30, 2022 USD ($)</t>
        </is>
      </c>
      <c r="G2" s="2" t="inlineStr">
        <is>
          <t>Jun. 30,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st</t>
        </is>
      </c>
      <c r="B4" s="4" t="inlineStr">
        <is>
          <t xml:space="preserve"> </t>
        </is>
      </c>
      <c r="C4" s="6" t="n">
        <v>209506</v>
      </c>
      <c r="D4" s="6" t="n">
        <v>201578</v>
      </c>
      <c r="E4" s="6" t="n">
        <v>616062</v>
      </c>
      <c r="F4" s="6" t="n">
        <v>608652</v>
      </c>
      <c r="G4" s="4" t="inlineStr">
        <is>
          <t xml:space="preserve"> </t>
        </is>
      </c>
    </row>
    <row r="5">
      <c r="A5" s="4" t="inlineStr">
        <is>
          <t>Cash paid for amounts included in the measurement of operating lease liabilities</t>
        </is>
      </c>
      <c r="B5" s="4" t="inlineStr">
        <is>
          <t xml:space="preserve"> </t>
        </is>
      </c>
      <c r="C5" s="4" t="inlineStr">
        <is>
          <t xml:space="preserve"> </t>
        </is>
      </c>
      <c r="D5" s="4" t="inlineStr">
        <is>
          <t xml:space="preserve"> </t>
        </is>
      </c>
      <c r="E5" s="5" t="n">
        <v>558028</v>
      </c>
      <c r="F5" s="5" t="n">
        <v>549402</v>
      </c>
      <c r="G5" s="4" t="inlineStr">
        <is>
          <t xml:space="preserve"> </t>
        </is>
      </c>
    </row>
    <row r="6">
      <c r="A6" s="4" t="inlineStr">
        <is>
          <t>Right-of-use assets obtained in exchange for operating lease liabilities</t>
        </is>
      </c>
      <c r="B6" s="4" t="inlineStr">
        <is>
          <t xml:space="preserve"> </t>
        </is>
      </c>
      <c r="C6" s="4" t="inlineStr">
        <is>
          <t xml:space="preserve"> </t>
        </is>
      </c>
      <c r="D6" s="4" t="inlineStr">
        <is>
          <t xml:space="preserve"> </t>
        </is>
      </c>
      <c r="E6" s="6" t="n">
        <v>0</v>
      </c>
      <c r="F6" s="6" t="n">
        <v>0</v>
      </c>
      <c r="G6" s="4" t="inlineStr">
        <is>
          <t xml:space="preserve"> </t>
        </is>
      </c>
    </row>
    <row r="7">
      <c r="A7" s="4" t="inlineStr">
        <is>
          <t>Weighted-average remaining lease term - operating leases</t>
        </is>
      </c>
      <c r="B7" s="4" t="inlineStr">
        <is>
          <t xml:space="preserve"> </t>
        </is>
      </c>
      <c r="C7" s="4" t="inlineStr">
        <is>
          <t>3 years 10 months 24 days</t>
        </is>
      </c>
      <c r="D7" s="4" t="inlineStr">
        <is>
          <t>3 years 7 months 6 days</t>
        </is>
      </c>
      <c r="E7" s="4" t="inlineStr">
        <is>
          <t>3 years 10 months 24 days</t>
        </is>
      </c>
      <c r="F7" s="4" t="inlineStr">
        <is>
          <t>3 years 7 months 6 days</t>
        </is>
      </c>
      <c r="G7" s="4" t="inlineStr">
        <is>
          <t xml:space="preserve"> </t>
        </is>
      </c>
    </row>
    <row r="8">
      <c r="A8" s="4" t="inlineStr">
        <is>
          <t>Weighted-average discount rate - operating leases (percent)</t>
        </is>
      </c>
      <c r="B8" s="4" t="inlineStr">
        <is>
          <t xml:space="preserve"> </t>
        </is>
      </c>
      <c r="C8" s="9" t="n">
        <v>0.06</v>
      </c>
      <c r="D8" s="9" t="n">
        <v>0.06</v>
      </c>
      <c r="E8" s="9" t="n">
        <v>0.06</v>
      </c>
      <c r="F8" s="9" t="n">
        <v>0.06</v>
      </c>
      <c r="G8" s="4" t="inlineStr">
        <is>
          <t xml:space="preserve"> </t>
        </is>
      </c>
    </row>
    <row r="9">
      <c r="A9" s="4" t="inlineStr">
        <is>
          <t>Square feet of lease | ft²</t>
        </is>
      </c>
      <c r="B9" s="4" t="inlineStr">
        <is>
          <t xml:space="preserve"> </t>
        </is>
      </c>
      <c r="C9" s="5" t="n">
        <v>43000</v>
      </c>
      <c r="D9" s="4" t="inlineStr">
        <is>
          <t xml:space="preserve"> </t>
        </is>
      </c>
      <c r="E9" s="5" t="n">
        <v>43000</v>
      </c>
      <c r="F9" s="4" t="inlineStr">
        <is>
          <t xml:space="preserve"> </t>
        </is>
      </c>
      <c r="G9" s="5" t="n">
        <v>26412</v>
      </c>
    </row>
    <row r="10">
      <c r="A10" s="4" t="inlineStr">
        <is>
          <t>Rent expense</t>
        </is>
      </c>
      <c r="B10" s="4" t="inlineStr">
        <is>
          <t xml:space="preserve"> </t>
        </is>
      </c>
      <c r="C10" s="4" t="inlineStr">
        <is>
          <t xml:space="preserve"> </t>
        </is>
      </c>
      <c r="D10" s="4" t="inlineStr">
        <is>
          <t xml:space="preserve"> </t>
        </is>
      </c>
      <c r="E10" s="6" t="n">
        <v>44254</v>
      </c>
      <c r="F10" s="4" t="inlineStr">
        <is>
          <t xml:space="preserve"> </t>
        </is>
      </c>
      <c r="G10" s="4" t="inlineStr">
        <is>
          <t xml:space="preserve"> </t>
        </is>
      </c>
    </row>
    <row r="11">
      <c r="A11" s="4" t="inlineStr">
        <is>
          <t>Lease term</t>
        </is>
      </c>
      <c r="B11" s="4" t="inlineStr">
        <is>
          <t xml:space="preserve"> </t>
        </is>
      </c>
      <c r="C11" s="4" t="inlineStr">
        <is>
          <t>5 years</t>
        </is>
      </c>
      <c r="D11" s="4" t="inlineStr">
        <is>
          <t xml:space="preserve"> </t>
        </is>
      </c>
      <c r="E11" s="4" t="inlineStr">
        <is>
          <t>5 years</t>
        </is>
      </c>
      <c r="F11" s="4" t="inlineStr">
        <is>
          <t xml:space="preserve"> </t>
        </is>
      </c>
      <c r="G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cost</t>
        </is>
      </c>
      <c r="B14" s="6" t="n">
        <v>38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 expense</t>
        </is>
      </c>
      <c r="B15" s="6" t="n">
        <v>24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improvement costs</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improvement costs</t>
        </is>
      </c>
      <c r="B21" s="4" t="inlineStr">
        <is>
          <t xml:space="preserve"> </t>
        </is>
      </c>
      <c r="C21" s="4" t="inlineStr">
        <is>
          <t xml:space="preserve"> </t>
        </is>
      </c>
      <c r="D21" s="4" t="inlineStr">
        <is>
          <t xml:space="preserve"> </t>
        </is>
      </c>
      <c r="E21" s="6" t="n">
        <v>12500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Assets and Liabilities, Lessee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 of use assets</t>
        </is>
      </c>
      <c r="B3" s="6" t="n">
        <v>754957</v>
      </c>
      <c r="C3" s="6" t="n">
        <v>1245549</v>
      </c>
    </row>
    <row r="4">
      <c r="A4" s="4" t="inlineStr">
        <is>
          <t>Operating Lease, Liability, Current</t>
        </is>
      </c>
      <c r="B4" s="5" t="n">
        <v>367938</v>
      </c>
      <c r="C4" s="5" t="n">
        <v>687589</v>
      </c>
    </row>
    <row r="5">
      <c r="A5" s="4" t="inlineStr">
        <is>
          <t>Operating Lease, Liability, Noncurrent</t>
        </is>
      </c>
      <c r="B5" s="5" t="n">
        <v>429737</v>
      </c>
      <c r="C5" s="5" t="n">
        <v>623452</v>
      </c>
    </row>
    <row r="6">
      <c r="A6" s="4" t="inlineStr">
        <is>
          <t>Total</t>
        </is>
      </c>
      <c r="B6" s="6" t="n">
        <v>797675</v>
      </c>
      <c r="C6" s="6" t="n">
        <v>1311041</v>
      </c>
    </row>
    <row r="7">
      <c r="A7" s="4" t="inlineStr">
        <is>
          <t>Operating Lease, Liability, Current, Statement of Financial Position [Extensible Enumeration]</t>
        </is>
      </c>
      <c r="B7" s="4" t="inlineStr">
        <is>
          <t>Lease obligations, current</t>
        </is>
      </c>
      <c r="C7" s="4" t="inlineStr">
        <is>
          <t>Lease obligations, current</t>
        </is>
      </c>
    </row>
    <row r="8">
      <c r="A8" s="4" t="inlineStr">
        <is>
          <t>Operating Lease, Liability, Noncurrent, Statement of Financial Position [Extensible Enumeration]</t>
        </is>
      </c>
      <c r="B8" s="4" t="inlineStr">
        <is>
          <t>Lease obligations, net of current portion</t>
        </is>
      </c>
      <c r="C8" s="4" t="inlineStr">
        <is>
          <t>Lease obligations, net of current portion</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Year 1</t>
        </is>
      </c>
      <c r="B3" s="6" t="n">
        <v>398741</v>
      </c>
      <c r="C3" s="4" t="inlineStr">
        <is>
          <t xml:space="preserve"> </t>
        </is>
      </c>
    </row>
    <row r="4">
      <c r="A4" s="4" t="inlineStr">
        <is>
          <t>Year 2</t>
        </is>
      </c>
      <c r="B4" s="5" t="n">
        <v>127092</v>
      </c>
      <c r="C4" s="4" t="inlineStr">
        <is>
          <t xml:space="preserve"> </t>
        </is>
      </c>
    </row>
    <row r="5">
      <c r="A5" s="4" t="inlineStr">
        <is>
          <t>Year 3</t>
        </is>
      </c>
      <c r="B5" s="5" t="n">
        <v>119902</v>
      </c>
      <c r="C5" s="4" t="inlineStr">
        <is>
          <t xml:space="preserve"> </t>
        </is>
      </c>
    </row>
    <row r="6">
      <c r="A6" s="4" t="inlineStr">
        <is>
          <t>Year 4</t>
        </is>
      </c>
      <c r="B6" s="5" t="n">
        <v>61044</v>
      </c>
      <c r="C6" s="4" t="inlineStr">
        <is>
          <t xml:space="preserve"> </t>
        </is>
      </c>
    </row>
    <row r="7">
      <c r="A7" s="4" t="inlineStr">
        <is>
          <t>Year 5</t>
        </is>
      </c>
      <c r="B7" s="5" t="n">
        <v>53752</v>
      </c>
      <c r="C7" s="4" t="inlineStr">
        <is>
          <t xml:space="preserve"> </t>
        </is>
      </c>
    </row>
    <row r="8">
      <c r="A8" s="4" t="inlineStr">
        <is>
          <t>Thereafter</t>
        </is>
      </c>
      <c r="B8" s="5" t="n">
        <v>130553</v>
      </c>
      <c r="C8" s="4" t="inlineStr">
        <is>
          <t xml:space="preserve"> </t>
        </is>
      </c>
    </row>
    <row r="9">
      <c r="A9" s="4" t="inlineStr">
        <is>
          <t>Total lease payments</t>
        </is>
      </c>
      <c r="B9" s="5" t="n">
        <v>891084</v>
      </c>
      <c r="C9" s="4" t="inlineStr">
        <is>
          <t xml:space="preserve"> </t>
        </is>
      </c>
    </row>
    <row r="10">
      <c r="A10" s="4" t="inlineStr">
        <is>
          <t>Less: imputed interest</t>
        </is>
      </c>
      <c r="B10" s="5" t="n">
        <v>93409</v>
      </c>
      <c r="C10" s="4" t="inlineStr">
        <is>
          <t xml:space="preserve"> </t>
        </is>
      </c>
    </row>
    <row r="11">
      <c r="A11" s="4" t="inlineStr">
        <is>
          <t>Total</t>
        </is>
      </c>
      <c r="B11" s="6" t="n">
        <v>797675</v>
      </c>
      <c r="C11" s="6" t="n">
        <v>1311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68775</v>
      </c>
      <c r="C4" s="6" t="n">
        <v>69118</v>
      </c>
      <c r="D4" s="6" t="n">
        <v>174711</v>
      </c>
      <c r="E4" s="6" t="n">
        <v>254718</v>
      </c>
    </row>
    <row r="5">
      <c r="A5" s="4" t="inlineStr">
        <is>
          <t>Fair value of options</t>
        </is>
      </c>
      <c r="B5" s="4" t="inlineStr">
        <is>
          <t xml:space="preserve"> </t>
        </is>
      </c>
      <c r="C5" s="4" t="inlineStr">
        <is>
          <t xml:space="preserve"> </t>
        </is>
      </c>
      <c r="D5" s="6" t="n">
        <v>244625</v>
      </c>
      <c r="E5" s="4" t="inlineStr">
        <is>
          <t xml:space="preserve"> </t>
        </is>
      </c>
    </row>
    <row r="6">
      <c r="A6" s="4" t="inlineStr">
        <is>
          <t>Weighted average grant date fair value (in dollars per share)</t>
        </is>
      </c>
      <c r="B6" s="4" t="inlineStr">
        <is>
          <t xml:space="preserve"> </t>
        </is>
      </c>
      <c r="C6" s="4" t="inlineStr">
        <is>
          <t xml:space="preserve"> </t>
        </is>
      </c>
      <c r="D6" s="8" t="n">
        <v>0.43</v>
      </c>
      <c r="E6" s="4" t="inlineStr">
        <is>
          <t xml:space="preserve"> </t>
        </is>
      </c>
    </row>
    <row r="7">
      <c r="A7" s="4" t="inlineStr">
        <is>
          <t>Share-based Payment Arrangement, Nonemployee | 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ice (dollars per share)</t>
        </is>
      </c>
      <c r="B9" s="8" t="n">
        <v>0.88</v>
      </c>
      <c r="C9" s="4" t="inlineStr">
        <is>
          <t xml:space="preserve"> </t>
        </is>
      </c>
      <c r="D9" s="11" t="n">
        <v>0.88</v>
      </c>
      <c r="E9" s="4" t="inlineStr">
        <is>
          <t xml:space="preserve"> </t>
        </is>
      </c>
    </row>
    <row r="10">
      <c r="A10" s="4" t="inlineStr">
        <is>
          <t>Share-based Payment Arrangement, Nonemployee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rice (dollars per share)</t>
        </is>
      </c>
      <c r="B12" s="8" t="n">
        <v>1.1</v>
      </c>
      <c r="C12" s="4" t="inlineStr">
        <is>
          <t xml:space="preserve"> </t>
        </is>
      </c>
      <c r="D12" s="8" t="n">
        <v>1.1</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 not yet recognized, amount</t>
        </is>
      </c>
      <c r="B15" s="6" t="n">
        <v>568334</v>
      </c>
      <c r="C15" s="4" t="inlineStr">
        <is>
          <t xml:space="preserve"> </t>
        </is>
      </c>
      <c r="D15" s="6" t="n">
        <v>568334</v>
      </c>
      <c r="E15" s="4" t="inlineStr">
        <is>
          <t xml:space="preserve"> </t>
        </is>
      </c>
    </row>
    <row r="16">
      <c r="A16" s="4" t="inlineStr">
        <is>
          <t>Compensation cost not yet recognized, period for recognition</t>
        </is>
      </c>
      <c r="B16" s="4" t="inlineStr">
        <is>
          <t xml:space="preserve"> </t>
        </is>
      </c>
      <c r="C16" s="4" t="inlineStr">
        <is>
          <t xml:space="preserve"> </t>
        </is>
      </c>
      <c r="D16" s="4" t="inlineStr">
        <is>
          <t>2 years 7 months 20 days</t>
        </is>
      </c>
      <c r="E16" s="4" t="inlineStr">
        <is>
          <t xml:space="preserve"> </t>
        </is>
      </c>
    </row>
    <row r="17">
      <c r="A17" s="4" t="inlineStr">
        <is>
          <t>Nonqualified Options | Share-based Payment Arrangement, Nonemploy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shares)</t>
        </is>
      </c>
      <c r="B19" s="4" t="inlineStr">
        <is>
          <t xml:space="preserve"> </t>
        </is>
      </c>
      <c r="C19" s="4" t="inlineStr">
        <is>
          <t xml:space="preserve"> </t>
        </is>
      </c>
      <c r="D19" s="5" t="n">
        <v>575000</v>
      </c>
      <c r="E19" s="4" t="inlineStr">
        <is>
          <t xml:space="preserve"> </t>
        </is>
      </c>
    </row>
    <row r="20">
      <c r="A20" s="4" t="inlineStr">
        <is>
          <t>2022 Stock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remaining available for future issuance</t>
        </is>
      </c>
      <c r="B22" s="5" t="n">
        <v>3025000</v>
      </c>
      <c r="C22" s="4" t="inlineStr">
        <is>
          <t xml:space="preserve"> </t>
        </is>
      </c>
      <c r="D22" s="5" t="n">
        <v>3025000</v>
      </c>
      <c r="E22" s="4" t="inlineStr">
        <is>
          <t xml:space="preserve"> </t>
        </is>
      </c>
    </row>
    <row r="23">
      <c r="A23" s="4" t="inlineStr">
        <is>
          <t>Tecoge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shares)</t>
        </is>
      </c>
      <c r="B25" s="4" t="inlineStr">
        <is>
          <t xml:space="preserve"> </t>
        </is>
      </c>
      <c r="C25" s="4" t="inlineStr">
        <is>
          <t xml:space="preserve"> </t>
        </is>
      </c>
      <c r="D25" s="5" t="n">
        <v>575000</v>
      </c>
      <c r="E25" s="4" t="inlineStr">
        <is>
          <t xml:space="preserve"> </t>
        </is>
      </c>
    </row>
    <row r="26">
      <c r="A26" s="4" t="inlineStr">
        <is>
          <t>Tecogen | Amended Plan | Stock 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of common stock reserved for future issuance</t>
        </is>
      </c>
      <c r="B28" s="5" t="n">
        <v>3838750</v>
      </c>
      <c r="C28" s="4" t="inlineStr">
        <is>
          <t xml:space="preserve"> </t>
        </is>
      </c>
      <c r="D28" s="5" t="n">
        <v>3838750</v>
      </c>
      <c r="E28" s="4" t="inlineStr">
        <is>
          <t xml:space="preserve"> </t>
        </is>
      </c>
    </row>
    <row r="29">
      <c r="A29" s="4" t="inlineStr">
        <is>
          <t>Number of shares remaining available for future issuance</t>
        </is>
      </c>
      <c r="B29" s="5" t="n">
        <v>191193</v>
      </c>
      <c r="C29" s="4" t="inlineStr">
        <is>
          <t xml:space="preserve"> </t>
        </is>
      </c>
      <c r="D29" s="5" t="n">
        <v>191193</v>
      </c>
      <c r="E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Based Compensation - Stock Option Activity (Details) - USD ($)</t>
        </is>
      </c>
      <c r="B1" s="2" t="inlineStr">
        <is>
          <t>6 Months Ended</t>
        </is>
      </c>
      <c r="C1" s="2" t="inlineStr">
        <is>
          <t>9 Months Ended</t>
        </is>
      </c>
      <c r="D1" s="2" t="inlineStr">
        <is>
          <t>12 Months Ended</t>
        </is>
      </c>
    </row>
    <row r="2">
      <c r="B2" s="2" t="inlineStr">
        <is>
          <t>Jun. 30, 2021</t>
        </is>
      </c>
      <c r="C2" s="2" t="inlineStr">
        <is>
          <t>Sep. 30, 2023</t>
        </is>
      </c>
      <c r="D2" s="2" t="inlineStr">
        <is>
          <t>Dec. 31, 2022</t>
        </is>
      </c>
    </row>
    <row r="3">
      <c r="A3" s="3" t="inlineStr">
        <is>
          <t>Exercise Price Per Share [Abstract]</t>
        </is>
      </c>
      <c r="B3" s="4" t="inlineStr">
        <is>
          <t xml:space="preserve"> </t>
        </is>
      </c>
      <c r="C3" s="4" t="inlineStr">
        <is>
          <t xml:space="preserve"> </t>
        </is>
      </c>
      <c r="D3" s="4" t="inlineStr">
        <is>
          <t xml:space="preserve"> </t>
        </is>
      </c>
    </row>
    <row r="4">
      <c r="A4" s="4" t="inlineStr">
        <is>
          <t>Exercise Price Per Share, Outstanding, Minimum (per share)</t>
        </is>
      </c>
      <c r="B4" s="4" t="inlineStr">
        <is>
          <t xml:space="preserve"> </t>
        </is>
      </c>
      <c r="C4" s="8" t="n">
        <v>1.1</v>
      </c>
      <c r="D4" s="8" t="n">
        <v>0.71</v>
      </c>
    </row>
    <row r="5">
      <c r="A5" s="4" t="inlineStr">
        <is>
          <t>Exercise Price Per Share, Outstanding, Maximum (dollars per share)</t>
        </is>
      </c>
      <c r="B5" s="4" t="inlineStr">
        <is>
          <t xml:space="preserve"> </t>
        </is>
      </c>
      <c r="C5" s="11" t="n">
        <v>3.2</v>
      </c>
      <c r="D5" s="8" t="n">
        <v>10.33</v>
      </c>
    </row>
    <row r="6">
      <c r="A6" s="4" t="inlineStr">
        <is>
          <t>Exercise price per share, Vested and expected to vest (dollars per share)</t>
        </is>
      </c>
      <c r="B6" s="4" t="inlineStr">
        <is>
          <t xml:space="preserve"> </t>
        </is>
      </c>
      <c r="C6" s="11" t="n">
        <v>0.71</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Exercise Price Per Share [Abstract]</t>
        </is>
      </c>
      <c r="B8" s="4" t="inlineStr">
        <is>
          <t xml:space="preserve"> </t>
        </is>
      </c>
      <c r="C8" s="4" t="inlineStr">
        <is>
          <t xml:space="preserve"> </t>
        </is>
      </c>
      <c r="D8" s="4" t="inlineStr">
        <is>
          <t xml:space="preserve"> </t>
        </is>
      </c>
    </row>
    <row r="9">
      <c r="A9" s="4" t="inlineStr">
        <is>
          <t>Exercise price per share, Granted (dollars per share)</t>
        </is>
      </c>
      <c r="B9" s="4" t="inlineStr">
        <is>
          <t xml:space="preserve"> </t>
        </is>
      </c>
      <c r="C9" s="11" t="n">
        <v>0.88</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Exercise Price Per Share [Abstract]</t>
        </is>
      </c>
      <c r="B11" s="4" t="inlineStr">
        <is>
          <t xml:space="preserve"> </t>
        </is>
      </c>
      <c r="C11" s="4" t="inlineStr">
        <is>
          <t xml:space="preserve"> </t>
        </is>
      </c>
      <c r="D11" s="4" t="inlineStr">
        <is>
          <t xml:space="preserve"> </t>
        </is>
      </c>
    </row>
    <row r="12">
      <c r="A12" s="4" t="inlineStr">
        <is>
          <t>Exercise price per share, Granted (dollars per share)</t>
        </is>
      </c>
      <c r="B12" s="4" t="inlineStr">
        <is>
          <t xml:space="preserve"> </t>
        </is>
      </c>
      <c r="C12" s="8" t="n">
        <v>1.1</v>
      </c>
      <c r="D12" s="4" t="inlineStr">
        <is>
          <t xml:space="preserve"> </t>
        </is>
      </c>
    </row>
    <row r="13">
      <c r="A13" s="4" t="inlineStr">
        <is>
          <t>Tecogen</t>
        </is>
      </c>
      <c r="B13" s="4" t="inlineStr">
        <is>
          <t xml:space="preserve"> </t>
        </is>
      </c>
      <c r="C13" s="4" t="inlineStr">
        <is>
          <t xml:space="preserve"> </t>
        </is>
      </c>
      <c r="D13" s="4" t="inlineStr">
        <is>
          <t xml:space="preserve"> </t>
        </is>
      </c>
    </row>
    <row r="14">
      <c r="A14" s="3" t="inlineStr">
        <is>
          <t>Stock Options Outstanding [Roll Forward]</t>
        </is>
      </c>
      <c r="B14" s="4" t="inlineStr">
        <is>
          <t xml:space="preserve"> </t>
        </is>
      </c>
      <c r="C14" s="4" t="inlineStr">
        <is>
          <t xml:space="preserve"> </t>
        </is>
      </c>
      <c r="D14" s="4" t="inlineStr">
        <is>
          <t xml:space="preserve"> </t>
        </is>
      </c>
    </row>
    <row r="15">
      <c r="A15" s="4" t="inlineStr">
        <is>
          <t>Beginning (shares)</t>
        </is>
      </c>
      <c r="B15" s="4" t="inlineStr">
        <is>
          <t xml:space="preserve"> </t>
        </is>
      </c>
      <c r="C15" s="5" t="n">
        <v>3204297</v>
      </c>
      <c r="D15" s="4" t="inlineStr">
        <is>
          <t xml:space="preserve"> </t>
        </is>
      </c>
    </row>
    <row r="16">
      <c r="A16" s="4" t="inlineStr">
        <is>
          <t>Granted (shares)</t>
        </is>
      </c>
      <c r="B16" s="4" t="inlineStr">
        <is>
          <t xml:space="preserve"> </t>
        </is>
      </c>
      <c r="C16" s="5" t="n">
        <v>575000</v>
      </c>
      <c r="D16" s="4" t="inlineStr">
        <is>
          <t xml:space="preserve"> </t>
        </is>
      </c>
    </row>
    <row r="17">
      <c r="A17" s="4" t="inlineStr">
        <is>
          <t>Exercised (shares)</t>
        </is>
      </c>
      <c r="B17" s="4" t="inlineStr">
        <is>
          <t xml:space="preserve"> </t>
        </is>
      </c>
      <c r="C17" s="5" t="n">
        <v>0</v>
      </c>
      <c r="D17" s="4" t="inlineStr">
        <is>
          <t xml:space="preserve"> </t>
        </is>
      </c>
    </row>
    <row r="18">
      <c r="A18" s="4" t="inlineStr">
        <is>
          <t>Canceled and forfeited (shares)</t>
        </is>
      </c>
      <c r="B18" s="4" t="inlineStr">
        <is>
          <t xml:space="preserve"> </t>
        </is>
      </c>
      <c r="C18" s="5" t="n">
        <v>-44800</v>
      </c>
      <c r="D18" s="4" t="inlineStr">
        <is>
          <t xml:space="preserve"> </t>
        </is>
      </c>
    </row>
    <row r="19">
      <c r="A19" s="4" t="inlineStr">
        <is>
          <t>Ending (shares)</t>
        </is>
      </c>
      <c r="B19" s="4" t="inlineStr">
        <is>
          <t xml:space="preserve"> </t>
        </is>
      </c>
      <c r="C19" s="5" t="n">
        <v>3734497</v>
      </c>
      <c r="D19" s="5" t="n">
        <v>3204297</v>
      </c>
    </row>
    <row r="20">
      <c r="A20" s="4" t="inlineStr">
        <is>
          <t>Exercisable (shares)</t>
        </is>
      </c>
      <c r="B20" s="4" t="inlineStr">
        <is>
          <t xml:space="preserve"> </t>
        </is>
      </c>
      <c r="C20" s="5" t="n">
        <v>1931322</v>
      </c>
      <c r="D20" s="4" t="inlineStr">
        <is>
          <t xml:space="preserve"> </t>
        </is>
      </c>
    </row>
    <row r="21">
      <c r="A21" s="4" t="inlineStr">
        <is>
          <t>Vested and expected to vest (shares)</t>
        </is>
      </c>
      <c r="B21" s="4" t="inlineStr">
        <is>
          <t xml:space="preserve"> </t>
        </is>
      </c>
      <c r="C21" s="5" t="n">
        <v>3462521</v>
      </c>
      <c r="D21" s="4" t="inlineStr">
        <is>
          <t xml:space="preserve"> </t>
        </is>
      </c>
    </row>
    <row r="22">
      <c r="A22" s="3" t="inlineStr">
        <is>
          <t>Weighted Average Exercise Price [Roll Forward]</t>
        </is>
      </c>
      <c r="B22" s="4" t="inlineStr">
        <is>
          <t xml:space="preserve"> </t>
        </is>
      </c>
      <c r="C22" s="4" t="inlineStr">
        <is>
          <t xml:space="preserve"> </t>
        </is>
      </c>
      <c r="D22" s="4" t="inlineStr">
        <is>
          <t xml:space="preserve"> </t>
        </is>
      </c>
    </row>
    <row r="23">
      <c r="A23" s="4" t="inlineStr">
        <is>
          <t>Beginning (usd per share)</t>
        </is>
      </c>
      <c r="B23" s="4" t="inlineStr">
        <is>
          <t xml:space="preserve"> </t>
        </is>
      </c>
      <c r="C23" s="8" t="n">
        <v>1.61</v>
      </c>
      <c r="D23" s="4" t="inlineStr">
        <is>
          <t xml:space="preserve"> </t>
        </is>
      </c>
    </row>
    <row r="24">
      <c r="A24" s="4" t="inlineStr">
        <is>
          <t>Granted (usd per share)</t>
        </is>
      </c>
      <c r="B24" s="4" t="inlineStr">
        <is>
          <t xml:space="preserve"> </t>
        </is>
      </c>
      <c r="C24" s="11" t="n">
        <v>0.93</v>
      </c>
      <c r="D24" s="4" t="inlineStr">
        <is>
          <t xml:space="preserve"> </t>
        </is>
      </c>
    </row>
    <row r="25">
      <c r="A25" s="4" t="inlineStr">
        <is>
          <t>Canceled and forfeited (usd per share)</t>
        </is>
      </c>
      <c r="B25" s="4" t="inlineStr">
        <is>
          <t xml:space="preserve"> </t>
        </is>
      </c>
      <c r="C25" s="11" t="n">
        <v>2.86</v>
      </c>
      <c r="D25" s="4" t="inlineStr">
        <is>
          <t xml:space="preserve"> </t>
        </is>
      </c>
    </row>
    <row r="26">
      <c r="A26" s="4" t="inlineStr">
        <is>
          <t>Ending (usd per share)</t>
        </is>
      </c>
      <c r="B26" s="4" t="inlineStr">
        <is>
          <t xml:space="preserve"> </t>
        </is>
      </c>
      <c r="C26" s="11" t="n">
        <v>1.49</v>
      </c>
      <c r="D26" s="8" t="n">
        <v>1.61</v>
      </c>
    </row>
    <row r="27">
      <c r="A27" s="4" t="inlineStr">
        <is>
          <t>Exercisable (usd per share)</t>
        </is>
      </c>
      <c r="B27" s="4" t="inlineStr">
        <is>
          <t xml:space="preserve"> </t>
        </is>
      </c>
      <c r="C27" s="11" t="n">
        <v>1.97</v>
      </c>
      <c r="D27" s="4" t="inlineStr">
        <is>
          <t xml:space="preserve"> </t>
        </is>
      </c>
    </row>
    <row r="28">
      <c r="A28" s="4" t="inlineStr">
        <is>
          <t>Vested and expected to vest (usd per share)</t>
        </is>
      </c>
      <c r="B28" s="4" t="inlineStr">
        <is>
          <t xml:space="preserve"> </t>
        </is>
      </c>
      <c r="C28" s="8" t="n">
        <v>1.53</v>
      </c>
      <c r="D28" s="4" t="inlineStr">
        <is>
          <t xml:space="preserve"> </t>
        </is>
      </c>
    </row>
    <row r="29">
      <c r="A29" s="4" t="inlineStr">
        <is>
          <t>Weighted Average Remaining Life</t>
        </is>
      </c>
      <c r="B29" s="4" t="inlineStr">
        <is>
          <t>7 years 3 months 18 days</t>
        </is>
      </c>
      <c r="C29" s="4" t="inlineStr">
        <is>
          <t>7 years 1 month 20 days</t>
        </is>
      </c>
      <c r="D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c r="D30" s="4" t="inlineStr">
        <is>
          <t xml:space="preserve"> </t>
        </is>
      </c>
    </row>
    <row r="31">
      <c r="A31" s="4" t="inlineStr">
        <is>
          <t>Outstanding, Aggregate Intrinsic Value</t>
        </is>
      </c>
      <c r="B31" s="4" t="inlineStr">
        <is>
          <t xml:space="preserve"> </t>
        </is>
      </c>
      <c r="C31" s="6" t="n">
        <v>188529</v>
      </c>
      <c r="D31" s="6" t="n">
        <v>882074</v>
      </c>
    </row>
    <row r="32">
      <c r="A32" s="4" t="inlineStr">
        <is>
          <t>Exercisable, Aggregate Intrinsic Value</t>
        </is>
      </c>
      <c r="B32" s="4" t="inlineStr">
        <is>
          <t xml:space="preserve"> </t>
        </is>
      </c>
      <c r="C32" s="5" t="n">
        <v>112578</v>
      </c>
      <c r="D32" s="4" t="inlineStr">
        <is>
          <t xml:space="preserve"> </t>
        </is>
      </c>
    </row>
    <row r="33">
      <c r="A33" s="4" t="inlineStr">
        <is>
          <t>Vested and expected to vest, Aggregate Intrinsic Value</t>
        </is>
      </c>
      <c r="B33" s="4" t="inlineStr">
        <is>
          <t xml:space="preserve"> </t>
        </is>
      </c>
      <c r="C33" s="6" t="n">
        <v>177136</v>
      </c>
      <c r="D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Fair Value on a Recurring Basi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 securities</t>
        </is>
      </c>
      <c r="B4" s="6" t="n">
        <v>-56246</v>
      </c>
      <c r="C4" s="6" t="n">
        <v>0</v>
      </c>
      <c r="D4" s="6" t="n">
        <v>-18749</v>
      </c>
      <c r="E4" s="6" t="n">
        <v>37497</v>
      </c>
      <c r="F4" s="4" t="inlineStr">
        <is>
          <t xml:space="preserve"> </t>
        </is>
      </c>
      <c r="G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investment securities</t>
        </is>
      </c>
      <c r="B7" s="4" t="inlineStr">
        <is>
          <t xml:space="preserve"> </t>
        </is>
      </c>
      <c r="C7" s="4" t="inlineStr">
        <is>
          <t xml:space="preserve"> </t>
        </is>
      </c>
      <c r="D7" s="5" t="n">
        <v>-18749</v>
      </c>
      <c r="E7" s="5" t="n">
        <v>37497</v>
      </c>
      <c r="F7" s="4" t="inlineStr">
        <is>
          <t xml:space="preserve"> </t>
        </is>
      </c>
      <c r="G7" s="4" t="inlineStr">
        <is>
          <t xml:space="preserve"> </t>
        </is>
      </c>
    </row>
    <row r="8">
      <c r="A8" s="4" t="inlineStr">
        <is>
          <t>Fair Value, Measurements, Recurring | 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Fair Value Disclosure</t>
        </is>
      </c>
      <c r="B10" s="5" t="n">
        <v>0</v>
      </c>
      <c r="C10" s="5" t="n">
        <v>0</v>
      </c>
      <c r="D10" s="5" t="n">
        <v>0</v>
      </c>
      <c r="E10" s="5" t="n">
        <v>0</v>
      </c>
      <c r="F10" s="4" t="inlineStr">
        <is>
          <t xml:space="preserve"> </t>
        </is>
      </c>
      <c r="G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for-sale equity securities</t>
        </is>
      </c>
      <c r="B13" s="5" t="n">
        <v>74995</v>
      </c>
      <c r="C13" s="5" t="n">
        <v>112492</v>
      </c>
      <c r="D13" s="5" t="n">
        <v>74995</v>
      </c>
      <c r="E13" s="5" t="n">
        <v>112492</v>
      </c>
      <c r="F13" s="6" t="n">
        <v>93744</v>
      </c>
      <c r="G13" s="6" t="n">
        <v>74995</v>
      </c>
    </row>
    <row r="14">
      <c r="A14" s="4" t="inlineStr">
        <is>
          <t>Unrealized gain (loss)</t>
        </is>
      </c>
      <c r="B14" s="4" t="inlineStr">
        <is>
          <t xml:space="preserve"> </t>
        </is>
      </c>
      <c r="C14" s="4" t="inlineStr">
        <is>
          <t xml:space="preserve"> </t>
        </is>
      </c>
      <c r="D14" s="5" t="n">
        <v>-18749</v>
      </c>
      <c r="E14" s="5" t="n">
        <v>37497</v>
      </c>
      <c r="F14" s="4" t="inlineStr">
        <is>
          <t xml:space="preserve"> </t>
        </is>
      </c>
      <c r="G14" s="4" t="inlineStr">
        <is>
          <t xml:space="preserve"> </t>
        </is>
      </c>
    </row>
    <row r="15">
      <c r="A15" s="4" t="inlineStr">
        <is>
          <t>Assets, Fair Value Disclosure</t>
        </is>
      </c>
      <c r="B15" s="5" t="n">
        <v>74995</v>
      </c>
      <c r="C15" s="5" t="n">
        <v>112492</v>
      </c>
      <c r="D15" s="5" t="n">
        <v>74995</v>
      </c>
      <c r="E15" s="5" t="n">
        <v>112492</v>
      </c>
      <c r="F15" s="4" t="inlineStr">
        <is>
          <t xml:space="preserve"> </t>
        </is>
      </c>
      <c r="G15" s="4" t="inlineStr">
        <is>
          <t xml:space="preserve"> </t>
        </is>
      </c>
    </row>
    <row r="16">
      <c r="A16" s="4" t="inlineStr">
        <is>
          <t>Fair Value, Measurements, Recurring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Fair Value Disclosure</t>
        </is>
      </c>
      <c r="B18" s="5" t="n">
        <v>0</v>
      </c>
      <c r="C18" s="5" t="n">
        <v>0</v>
      </c>
      <c r="D18" s="5" t="n">
        <v>0</v>
      </c>
      <c r="E18" s="5" t="n">
        <v>0</v>
      </c>
      <c r="F18" s="4" t="inlineStr">
        <is>
          <t xml:space="preserve"> </t>
        </is>
      </c>
      <c r="G18" s="4" t="inlineStr">
        <is>
          <t xml:space="preserve"> </t>
        </is>
      </c>
    </row>
    <row r="19">
      <c r="A19" s="4" t="inlineStr">
        <is>
          <t>Estimate of Fair Value Measurement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Fair Value Disclosure</t>
        </is>
      </c>
      <c r="B21" s="5" t="n">
        <v>74995</v>
      </c>
      <c r="C21" s="5" t="n">
        <v>112492</v>
      </c>
      <c r="D21" s="5" t="n">
        <v>74995</v>
      </c>
      <c r="E21" s="5" t="n">
        <v>112492</v>
      </c>
      <c r="F21" s="4" t="inlineStr">
        <is>
          <t xml:space="preserve"> </t>
        </is>
      </c>
      <c r="G21" s="4" t="inlineStr">
        <is>
          <t xml:space="preserve"> </t>
        </is>
      </c>
    </row>
    <row r="22">
      <c r="A22" s="4" t="inlineStr">
        <is>
          <t>Eurosite Power, Inc. | Fair Value, Measurements,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investment securities</t>
        </is>
      </c>
      <c r="B24" s="4" t="inlineStr">
        <is>
          <t xml:space="preserve"> </t>
        </is>
      </c>
      <c r="C24" s="4" t="inlineStr">
        <is>
          <t xml:space="preserve"> </t>
        </is>
      </c>
      <c r="D24" s="5" t="n">
        <v>-18749</v>
      </c>
      <c r="E24" s="5" t="n">
        <v>37497</v>
      </c>
      <c r="F24" s="4" t="inlineStr">
        <is>
          <t xml:space="preserve"> </t>
        </is>
      </c>
      <c r="G24" s="4" t="inlineStr">
        <is>
          <t xml:space="preserve"> </t>
        </is>
      </c>
    </row>
    <row r="25">
      <c r="A25" s="4" t="inlineStr">
        <is>
          <t>Eurosite Power, Inc. | Fair Value, Measurements, Recurring | Level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for-sale equity securities</t>
        </is>
      </c>
      <c r="B27" s="5" t="n">
        <v>0</v>
      </c>
      <c r="C27" s="5" t="n">
        <v>0</v>
      </c>
      <c r="D27" s="5" t="n">
        <v>0</v>
      </c>
      <c r="E27" s="5" t="n">
        <v>0</v>
      </c>
      <c r="F27" s="4" t="inlineStr">
        <is>
          <t xml:space="preserve"> </t>
        </is>
      </c>
      <c r="G27" s="4" t="inlineStr">
        <is>
          <t xml:space="preserve"> </t>
        </is>
      </c>
    </row>
    <row r="28">
      <c r="A28" s="4" t="inlineStr">
        <is>
          <t>Eurosite Power, Inc. | Fair Value, Measurements, Recurring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equity securities</t>
        </is>
      </c>
      <c r="B30" s="5" t="n">
        <v>74995</v>
      </c>
      <c r="C30" s="5" t="n">
        <v>112492</v>
      </c>
      <c r="D30" s="5" t="n">
        <v>74995</v>
      </c>
      <c r="E30" s="5" t="n">
        <v>112492</v>
      </c>
      <c r="F30" s="4" t="inlineStr">
        <is>
          <t xml:space="preserve"> </t>
        </is>
      </c>
      <c r="G30" s="4" t="inlineStr">
        <is>
          <t xml:space="preserve"> </t>
        </is>
      </c>
    </row>
    <row r="31">
      <c r="A31" s="4" t="inlineStr">
        <is>
          <t>Eurosite Power, Inc. | Fair Value, Measurements, Recurring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for-sale equity securities</t>
        </is>
      </c>
      <c r="B33" s="5" t="n">
        <v>0</v>
      </c>
      <c r="C33" s="5" t="n">
        <v>0</v>
      </c>
      <c r="D33" s="5" t="n">
        <v>0</v>
      </c>
      <c r="E33" s="5" t="n">
        <v>0</v>
      </c>
      <c r="F33" s="4" t="inlineStr">
        <is>
          <t xml:space="preserve"> </t>
        </is>
      </c>
      <c r="G33" s="4" t="inlineStr">
        <is>
          <t xml:space="preserve"> </t>
        </is>
      </c>
    </row>
    <row r="34">
      <c r="A34" s="4" t="inlineStr">
        <is>
          <t>Eurosite Power, Inc. | Estimate of Fair Value Measurement | Fair Value, Measurements, Recur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ailable-for-sale equity securities</t>
        </is>
      </c>
      <c r="B36" s="6" t="n">
        <v>74995</v>
      </c>
      <c r="C36" s="6" t="n">
        <v>112492</v>
      </c>
      <c r="D36" s="6" t="n">
        <v>74995</v>
      </c>
      <c r="E36" s="6" t="n">
        <v>112492</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Level 2 Assets (Details) - Fair Value, Measurements, Recurring - Level 2 - USD ($)</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t>
        </is>
      </c>
      <c r="B4" s="6" t="n">
        <v>93744</v>
      </c>
      <c r="C4" s="6" t="n">
        <v>74995</v>
      </c>
    </row>
    <row r="5">
      <c r="A5" s="4" t="inlineStr">
        <is>
          <t>Unrealized gain (loss)</t>
        </is>
      </c>
      <c r="B5" s="5" t="n">
        <v>-18749</v>
      </c>
      <c r="C5" s="5" t="n">
        <v>37497</v>
      </c>
    </row>
    <row r="6">
      <c r="A6" s="4" t="inlineStr">
        <is>
          <t>Fair value, ending</t>
        </is>
      </c>
      <c r="B6" s="5" t="n">
        <v>74995</v>
      </c>
      <c r="C6" s="5" t="n">
        <v>112492</v>
      </c>
    </row>
    <row r="7">
      <c r="A7" s="4" t="inlineStr">
        <is>
          <t>Eurosite Power, In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ending</t>
        </is>
      </c>
      <c r="B9" s="6" t="n">
        <v>74995</v>
      </c>
      <c r="C9" s="6" t="n">
        <v>1124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Commitments and Contingencies (Details)</t>
        </is>
      </c>
      <c r="B1" s="2" t="inlineStr">
        <is>
          <t>Nov. 23, 2022 CAD ($)</t>
        </is>
      </c>
      <c r="C1" s="2" t="inlineStr">
        <is>
          <t>Dec. 31, 2022 USD ($)</t>
        </is>
      </c>
    </row>
    <row r="2">
      <c r="A2" s="3" t="inlineStr">
        <is>
          <t>Loss Contingencies [Line Items]</t>
        </is>
      </c>
      <c r="B2" s="4" t="inlineStr">
        <is>
          <t xml:space="preserve"> </t>
        </is>
      </c>
      <c r="C2" s="4" t="inlineStr">
        <is>
          <t xml:space="preserve"> </t>
        </is>
      </c>
    </row>
    <row r="3">
      <c r="A3" s="4" t="inlineStr">
        <is>
          <t>Damages sought</t>
        </is>
      </c>
      <c r="B3" s="6" t="n">
        <v>1000000</v>
      </c>
      <c r="C3" s="4" t="inlineStr">
        <is>
          <t xml:space="preserve"> </t>
        </is>
      </c>
    </row>
    <row r="4">
      <c r="A4" s="4" t="inlineStr">
        <is>
          <t>Guarantee liability</t>
        </is>
      </c>
      <c r="B4" s="4" t="inlineStr">
        <is>
          <t xml:space="preserve"> </t>
        </is>
      </c>
      <c r="C4"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shares) at Dec. 31, 2021</t>
        </is>
      </c>
      <c r="B2" s="4" t="inlineStr">
        <is>
          <t xml:space="preserve"> </t>
        </is>
      </c>
      <c r="C2" s="5" t="n">
        <v>24850261</v>
      </c>
      <c r="D2" s="4" t="inlineStr">
        <is>
          <t xml:space="preserve"> </t>
        </is>
      </c>
      <c r="E2" s="4" t="inlineStr">
        <is>
          <t xml:space="preserve"> </t>
        </is>
      </c>
      <c r="F2" s="4" t="inlineStr">
        <is>
          <t xml:space="preserve"> </t>
        </is>
      </c>
    </row>
    <row r="3">
      <c r="A3" s="4" t="inlineStr">
        <is>
          <t>Beginning balance at Dec. 31, 2021</t>
        </is>
      </c>
      <c r="B3" s="6" t="n">
        <v>21128149</v>
      </c>
      <c r="C3" s="6" t="n">
        <v>24850</v>
      </c>
      <c r="D3" s="6" t="n">
        <v>57016859</v>
      </c>
      <c r="E3" s="6" t="n">
        <v>-35833621</v>
      </c>
      <c r="F3" s="6" t="n">
        <v>-799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254718</v>
      </c>
      <c r="C5" s="4" t="inlineStr">
        <is>
          <t xml:space="preserve"> </t>
        </is>
      </c>
      <c r="D5" s="5" t="n">
        <v>254718</v>
      </c>
      <c r="E5" s="4" t="inlineStr">
        <is>
          <t xml:space="preserve"> </t>
        </is>
      </c>
      <c r="F5" s="4" t="inlineStr">
        <is>
          <t xml:space="preserve"> </t>
        </is>
      </c>
    </row>
    <row r="6">
      <c r="A6" s="4" t="inlineStr">
        <is>
          <t>Distributions to Noncontrolling interests</t>
        </is>
      </c>
      <c r="B6" s="5" t="n">
        <v>-56823</v>
      </c>
      <c r="C6" s="4" t="inlineStr">
        <is>
          <t xml:space="preserve"> </t>
        </is>
      </c>
      <c r="D6" s="4" t="inlineStr">
        <is>
          <t xml:space="preserve"> </t>
        </is>
      </c>
      <c r="E6" s="4" t="inlineStr">
        <is>
          <t xml:space="preserve"> </t>
        </is>
      </c>
      <c r="F6" s="5" t="n">
        <v>56823</v>
      </c>
    </row>
    <row r="7">
      <c r="A7" s="4" t="inlineStr">
        <is>
          <t>Net income</t>
        </is>
      </c>
      <c r="B7" s="5" t="n">
        <v>-55616</v>
      </c>
      <c r="C7" s="4" t="inlineStr">
        <is>
          <t xml:space="preserve"> </t>
        </is>
      </c>
      <c r="D7" s="4" t="inlineStr">
        <is>
          <t xml:space="preserve"> </t>
        </is>
      </c>
      <c r="E7" s="5" t="n">
        <v>1023521</v>
      </c>
      <c r="F7" s="4" t="inlineStr">
        <is>
          <t xml:space="preserve"> </t>
        </is>
      </c>
    </row>
    <row r="8">
      <c r="A8" s="4" t="inlineStr">
        <is>
          <t>Net income (loss)</t>
        </is>
      </c>
      <c r="B8" s="5" t="n">
        <v>-967905</v>
      </c>
      <c r="C8" s="4" t="inlineStr">
        <is>
          <t xml:space="preserve"> </t>
        </is>
      </c>
      <c r="D8" s="4" t="inlineStr">
        <is>
          <t xml:space="preserve"> </t>
        </is>
      </c>
      <c r="E8" s="4" t="inlineStr">
        <is>
          <t xml:space="preserve"> </t>
        </is>
      </c>
      <c r="F8" s="5" t="n">
        <v>55616</v>
      </c>
    </row>
    <row r="9">
      <c r="A9" s="4" t="inlineStr">
        <is>
          <t>Ending balance (shares) at Sep. 30, 2022</t>
        </is>
      </c>
      <c r="B9" s="4" t="inlineStr">
        <is>
          <t xml:space="preserve"> </t>
        </is>
      </c>
      <c r="C9" s="5" t="n">
        <v>24850261</v>
      </c>
      <c r="D9" s="4" t="inlineStr">
        <is>
          <t xml:space="preserve"> </t>
        </is>
      </c>
      <c r="E9" s="4" t="inlineStr">
        <is>
          <t xml:space="preserve"> </t>
        </is>
      </c>
      <c r="F9" s="4" t="inlineStr">
        <is>
          <t xml:space="preserve"> </t>
        </is>
      </c>
    </row>
    <row r="10">
      <c r="A10" s="4" t="inlineStr">
        <is>
          <t>Ending balance at Sep. 30, 2022</t>
        </is>
      </c>
      <c r="B10" s="5" t="n">
        <v>20358139</v>
      </c>
      <c r="C10" s="6" t="n">
        <v>24850</v>
      </c>
      <c r="D10" s="5" t="n">
        <v>57271577</v>
      </c>
      <c r="E10" s="5" t="n">
        <v>-36857142</v>
      </c>
      <c r="F10" s="5" t="n">
        <v>-81146</v>
      </c>
    </row>
    <row r="11">
      <c r="A11" s="4" t="inlineStr">
        <is>
          <t>Beginning balance (shares) at Jun. 30, 2022</t>
        </is>
      </c>
      <c r="B11" s="4" t="inlineStr">
        <is>
          <t xml:space="preserve"> </t>
        </is>
      </c>
      <c r="C11" s="5" t="n">
        <v>24850261</v>
      </c>
      <c r="D11" s="4" t="inlineStr">
        <is>
          <t xml:space="preserve"> </t>
        </is>
      </c>
      <c r="E11" s="4" t="inlineStr">
        <is>
          <t xml:space="preserve"> </t>
        </is>
      </c>
      <c r="F11" s="4" t="inlineStr">
        <is>
          <t xml:space="preserve"> </t>
        </is>
      </c>
    </row>
    <row r="12">
      <c r="A12" s="4" t="inlineStr">
        <is>
          <t>Beginning balance at Jun. 30, 2022</t>
        </is>
      </c>
      <c r="B12" s="5" t="n">
        <v>20542673</v>
      </c>
      <c r="C12" s="6" t="n">
        <v>24850</v>
      </c>
      <c r="D12" s="5" t="n">
        <v>57202459</v>
      </c>
      <c r="E12" s="5" t="n">
        <v>-36600430</v>
      </c>
      <c r="F12" s="5" t="n">
        <v>-8420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 expense</t>
        </is>
      </c>
      <c r="B14" s="5" t="n">
        <v>69118</v>
      </c>
      <c r="C14" s="4" t="inlineStr">
        <is>
          <t xml:space="preserve"> </t>
        </is>
      </c>
      <c r="D14" s="5" t="n">
        <v>69118</v>
      </c>
      <c r="E14" s="4" t="inlineStr">
        <is>
          <t xml:space="preserve"> </t>
        </is>
      </c>
      <c r="F14" s="4" t="inlineStr">
        <is>
          <t xml:space="preserve"> </t>
        </is>
      </c>
    </row>
    <row r="15">
      <c r="A15" s="4" t="inlineStr">
        <is>
          <t>Distributions to Noncontrolling interests</t>
        </is>
      </c>
      <c r="B15" s="5" t="n">
        <v>-24014</v>
      </c>
      <c r="C15" s="4" t="inlineStr">
        <is>
          <t xml:space="preserve"> </t>
        </is>
      </c>
      <c r="D15" s="4" t="inlineStr">
        <is>
          <t xml:space="preserve"> </t>
        </is>
      </c>
      <c r="E15" s="4" t="inlineStr">
        <is>
          <t xml:space="preserve"> </t>
        </is>
      </c>
      <c r="F15" s="5" t="n">
        <v>24014</v>
      </c>
    </row>
    <row r="16">
      <c r="A16" s="4" t="inlineStr">
        <is>
          <t>Net income</t>
        </is>
      </c>
      <c r="B16" s="5" t="n">
        <v>-27074</v>
      </c>
      <c r="C16" s="4" t="inlineStr">
        <is>
          <t xml:space="preserve"> </t>
        </is>
      </c>
      <c r="D16" s="4" t="inlineStr">
        <is>
          <t xml:space="preserve"> </t>
        </is>
      </c>
      <c r="E16" s="5" t="n">
        <v>256712</v>
      </c>
      <c r="F16" s="4" t="inlineStr">
        <is>
          <t xml:space="preserve"> </t>
        </is>
      </c>
    </row>
    <row r="17">
      <c r="A17" s="4" t="inlineStr">
        <is>
          <t>Net income (loss)</t>
        </is>
      </c>
      <c r="B17" s="5" t="n">
        <v>-229638</v>
      </c>
      <c r="C17" s="4" t="inlineStr">
        <is>
          <t xml:space="preserve"> </t>
        </is>
      </c>
      <c r="D17" s="4" t="inlineStr">
        <is>
          <t xml:space="preserve"> </t>
        </is>
      </c>
      <c r="E17" s="4" t="inlineStr">
        <is>
          <t xml:space="preserve"> </t>
        </is>
      </c>
      <c r="F17" s="5" t="n">
        <v>27074</v>
      </c>
    </row>
    <row r="18">
      <c r="A18" s="4" t="inlineStr">
        <is>
          <t>Ending balance (shares) at Sep. 30, 2022</t>
        </is>
      </c>
      <c r="B18" s="4" t="inlineStr">
        <is>
          <t xml:space="preserve"> </t>
        </is>
      </c>
      <c r="C18" s="5" t="n">
        <v>24850261</v>
      </c>
      <c r="D18" s="4" t="inlineStr">
        <is>
          <t xml:space="preserve"> </t>
        </is>
      </c>
      <c r="E18" s="4" t="inlineStr">
        <is>
          <t xml:space="preserve"> </t>
        </is>
      </c>
      <c r="F18" s="4" t="inlineStr">
        <is>
          <t xml:space="preserve"> </t>
        </is>
      </c>
    </row>
    <row r="19">
      <c r="A19" s="4" t="inlineStr">
        <is>
          <t>Ending balance at Sep. 30, 2022</t>
        </is>
      </c>
      <c r="B19" s="5" t="n">
        <v>20358139</v>
      </c>
      <c r="C19" s="6" t="n">
        <v>24850</v>
      </c>
      <c r="D19" s="5" t="n">
        <v>57271577</v>
      </c>
      <c r="E19" s="5" t="n">
        <v>-36857142</v>
      </c>
      <c r="F19" s="5" t="n">
        <v>-81146</v>
      </c>
    </row>
    <row r="20">
      <c r="A20" s="4" t="inlineStr">
        <is>
          <t>Beginning balance (shares) at Dec. 31, 2022</t>
        </is>
      </c>
      <c r="B20" s="4" t="inlineStr">
        <is>
          <t xml:space="preserve"> </t>
        </is>
      </c>
      <c r="C20" s="5" t="n">
        <v>24850261</v>
      </c>
      <c r="D20" s="4" t="inlineStr">
        <is>
          <t xml:space="preserve"> </t>
        </is>
      </c>
      <c r="E20" s="4" t="inlineStr">
        <is>
          <t xml:space="preserve"> </t>
        </is>
      </c>
      <c r="F20" s="4" t="inlineStr">
        <is>
          <t xml:space="preserve"> </t>
        </is>
      </c>
    </row>
    <row r="21">
      <c r="A21" s="4" t="inlineStr">
        <is>
          <t>Beginning balance at Dec. 31, 2022</t>
        </is>
      </c>
      <c r="B21" s="5" t="n">
        <v>18987750</v>
      </c>
      <c r="C21" s="6" t="n">
        <v>24850</v>
      </c>
      <c r="D21" s="5" t="n">
        <v>57351008</v>
      </c>
      <c r="E21" s="5" t="n">
        <v>-38281548</v>
      </c>
      <c r="F21" s="5" t="n">
        <v>-1065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 expense</t>
        </is>
      </c>
      <c r="B23" s="5" t="n">
        <v>174711</v>
      </c>
      <c r="C23" s="4" t="inlineStr">
        <is>
          <t xml:space="preserve"> </t>
        </is>
      </c>
      <c r="D23" s="5" t="n">
        <v>174711</v>
      </c>
      <c r="E23" s="4" t="inlineStr">
        <is>
          <t xml:space="preserve"> </t>
        </is>
      </c>
      <c r="F23" s="4" t="inlineStr">
        <is>
          <t xml:space="preserve"> </t>
        </is>
      </c>
    </row>
    <row r="24">
      <c r="A24" s="4" t="inlineStr">
        <is>
          <t>Distributions to Noncontrolling interests</t>
        </is>
      </c>
      <c r="B24" s="5" t="n">
        <v>-62693</v>
      </c>
      <c r="C24" s="4" t="inlineStr">
        <is>
          <t xml:space="preserve"> </t>
        </is>
      </c>
      <c r="D24" s="4" t="inlineStr">
        <is>
          <t xml:space="preserve"> </t>
        </is>
      </c>
      <c r="E24" s="4" t="inlineStr">
        <is>
          <t xml:space="preserve"> </t>
        </is>
      </c>
      <c r="F24" s="5" t="n">
        <v>62693</v>
      </c>
    </row>
    <row r="25">
      <c r="A25" s="4" t="inlineStr">
        <is>
          <t>Net income</t>
        </is>
      </c>
      <c r="B25" s="5" t="n">
        <v>-57232</v>
      </c>
      <c r="C25" s="4" t="inlineStr">
        <is>
          <t xml:space="preserve"> </t>
        </is>
      </c>
      <c r="D25" s="4" t="inlineStr">
        <is>
          <t xml:space="preserve"> </t>
        </is>
      </c>
      <c r="E25" s="5" t="n">
        <v>2751711</v>
      </c>
      <c r="F25" s="4" t="inlineStr">
        <is>
          <t xml:space="preserve"> </t>
        </is>
      </c>
    </row>
    <row r="26">
      <c r="A26" s="4" t="inlineStr">
        <is>
          <t>Net income (loss)</t>
        </is>
      </c>
      <c r="B26" s="5" t="n">
        <v>-2694479</v>
      </c>
      <c r="C26" s="4" t="inlineStr">
        <is>
          <t xml:space="preserve"> </t>
        </is>
      </c>
      <c r="D26" s="4" t="inlineStr">
        <is>
          <t xml:space="preserve"> </t>
        </is>
      </c>
      <c r="E26" s="4" t="inlineStr">
        <is>
          <t xml:space="preserve"> </t>
        </is>
      </c>
      <c r="F26" s="5" t="n">
        <v>57232</v>
      </c>
    </row>
    <row r="27">
      <c r="A27" s="4" t="inlineStr">
        <is>
          <t>Ending balance (shares) at Sep. 30, 2023</t>
        </is>
      </c>
      <c r="B27" s="4" t="inlineStr">
        <is>
          <t xml:space="preserve"> </t>
        </is>
      </c>
      <c r="C27" s="5" t="n">
        <v>24850261</v>
      </c>
      <c r="D27" s="4" t="inlineStr">
        <is>
          <t xml:space="preserve"> </t>
        </is>
      </c>
      <c r="E27" s="4" t="inlineStr">
        <is>
          <t xml:space="preserve"> </t>
        </is>
      </c>
      <c r="F27" s="4" t="inlineStr">
        <is>
          <t xml:space="preserve"> </t>
        </is>
      </c>
    </row>
    <row r="28">
      <c r="A28" s="4" t="inlineStr">
        <is>
          <t>Ending balance at Sep. 30, 2023</t>
        </is>
      </c>
      <c r="B28" s="5" t="n">
        <v>16405289</v>
      </c>
      <c r="C28" s="6" t="n">
        <v>24850</v>
      </c>
      <c r="D28" s="5" t="n">
        <v>57525719</v>
      </c>
      <c r="E28" s="5" t="n">
        <v>-41033259</v>
      </c>
      <c r="F28" s="5" t="n">
        <v>-112021</v>
      </c>
    </row>
    <row r="29">
      <c r="A29" s="4" t="inlineStr">
        <is>
          <t>Beginning balance (shares) at Jun. 30, 2023</t>
        </is>
      </c>
      <c r="B29" s="4" t="inlineStr">
        <is>
          <t xml:space="preserve"> </t>
        </is>
      </c>
      <c r="C29" s="5" t="n">
        <v>24850261</v>
      </c>
      <c r="D29" s="4" t="inlineStr">
        <is>
          <t xml:space="preserve"> </t>
        </is>
      </c>
      <c r="E29" s="4" t="inlineStr">
        <is>
          <t xml:space="preserve"> </t>
        </is>
      </c>
      <c r="F29" s="4" t="inlineStr">
        <is>
          <t xml:space="preserve"> </t>
        </is>
      </c>
    </row>
    <row r="30">
      <c r="A30" s="4" t="inlineStr">
        <is>
          <t>Beginning balance at Jun. 30, 2023</t>
        </is>
      </c>
      <c r="B30" s="5" t="n">
        <v>16822596</v>
      </c>
      <c r="C30" s="6" t="n">
        <v>24850</v>
      </c>
      <c r="D30" s="5" t="n">
        <v>57456944</v>
      </c>
      <c r="E30" s="5" t="n">
        <v>-40551686</v>
      </c>
      <c r="F30" s="5" t="n">
        <v>-10751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expense</t>
        </is>
      </c>
      <c r="B32" s="5" t="n">
        <v>68775</v>
      </c>
      <c r="C32" s="4" t="inlineStr">
        <is>
          <t xml:space="preserve"> </t>
        </is>
      </c>
      <c r="D32" s="5" t="n">
        <v>68775</v>
      </c>
      <c r="E32" s="4" t="inlineStr">
        <is>
          <t xml:space="preserve"> </t>
        </is>
      </c>
      <c r="F32" s="4" t="inlineStr">
        <is>
          <t xml:space="preserve"> </t>
        </is>
      </c>
    </row>
    <row r="33">
      <c r="A33" s="4" t="inlineStr">
        <is>
          <t>Distributions to Noncontrolling interests</t>
        </is>
      </c>
      <c r="B33" s="5" t="n">
        <v>-38855</v>
      </c>
      <c r="C33" s="4" t="inlineStr">
        <is>
          <t xml:space="preserve"> </t>
        </is>
      </c>
      <c r="D33" s="4" t="inlineStr">
        <is>
          <t xml:space="preserve"> </t>
        </is>
      </c>
      <c r="E33" s="4" t="inlineStr">
        <is>
          <t xml:space="preserve"> </t>
        </is>
      </c>
      <c r="F33" s="5" t="n">
        <v>-38855</v>
      </c>
    </row>
    <row r="34">
      <c r="A34" s="4" t="inlineStr">
        <is>
          <t>Net income</t>
        </is>
      </c>
      <c r="B34" s="5" t="n">
        <v>-34346</v>
      </c>
      <c r="C34" s="4" t="inlineStr">
        <is>
          <t xml:space="preserve"> </t>
        </is>
      </c>
      <c r="D34" s="4" t="inlineStr">
        <is>
          <t xml:space="preserve"> </t>
        </is>
      </c>
      <c r="E34" s="5" t="n">
        <v>481573</v>
      </c>
      <c r="F34" s="4" t="inlineStr">
        <is>
          <t xml:space="preserve"> </t>
        </is>
      </c>
    </row>
    <row r="35">
      <c r="A35" s="4" t="inlineStr">
        <is>
          <t>Net income (loss)</t>
        </is>
      </c>
      <c r="B35" s="5" t="n">
        <v>-447227</v>
      </c>
      <c r="C35" s="4" t="inlineStr">
        <is>
          <t xml:space="preserve"> </t>
        </is>
      </c>
      <c r="D35" s="4" t="inlineStr">
        <is>
          <t xml:space="preserve"> </t>
        </is>
      </c>
      <c r="E35" s="4" t="inlineStr">
        <is>
          <t xml:space="preserve"> </t>
        </is>
      </c>
      <c r="F35" s="5" t="n">
        <v>34346</v>
      </c>
    </row>
    <row r="36">
      <c r="A36" s="4" t="inlineStr">
        <is>
          <t>Ending balance (shares) at Sep. 30, 2023</t>
        </is>
      </c>
      <c r="B36" s="4" t="inlineStr">
        <is>
          <t xml:space="preserve"> </t>
        </is>
      </c>
      <c r="C36" s="5" t="n">
        <v>24850261</v>
      </c>
      <c r="D36" s="4" t="inlineStr">
        <is>
          <t xml:space="preserve"> </t>
        </is>
      </c>
      <c r="E36" s="4" t="inlineStr">
        <is>
          <t xml:space="preserve"> </t>
        </is>
      </c>
      <c r="F36" s="4" t="inlineStr">
        <is>
          <t xml:space="preserve"> </t>
        </is>
      </c>
    </row>
    <row r="37">
      <c r="A37" s="4" t="inlineStr">
        <is>
          <t>Ending balance at Sep. 30, 2023</t>
        </is>
      </c>
      <c r="B37" s="6" t="n">
        <v>16405289</v>
      </c>
      <c r="C37" s="6" t="n">
        <v>24850</v>
      </c>
      <c r="D37" s="6" t="n">
        <v>57525719</v>
      </c>
      <c r="E37" s="6" t="n">
        <v>-41033259</v>
      </c>
      <c r="F37" s="6" t="n">
        <v>-112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s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divisions | segment</t>
        </is>
      </c>
      <c r="B4" s="4" t="inlineStr">
        <is>
          <t xml:space="preserve"> </t>
        </is>
      </c>
      <c r="C4" s="4" t="inlineStr">
        <is>
          <t xml:space="preserve"> </t>
        </is>
      </c>
      <c r="D4" s="5" t="n">
        <v>3</v>
      </c>
      <c r="E4" s="4" t="inlineStr">
        <is>
          <t xml:space="preserve"> </t>
        </is>
      </c>
      <c r="F4" s="4" t="inlineStr">
        <is>
          <t xml:space="preserve"> </t>
        </is>
      </c>
    </row>
    <row r="5">
      <c r="A5" s="4" t="inlineStr">
        <is>
          <t>Revenue</t>
        </is>
      </c>
      <c r="B5" s="6" t="n">
        <v>7112530</v>
      </c>
      <c r="C5" s="6" t="n">
        <v>6618110</v>
      </c>
      <c r="D5" s="6" t="n">
        <v>19241106</v>
      </c>
      <c r="E5" s="6" t="n">
        <v>20471026</v>
      </c>
      <c r="F5" s="4" t="inlineStr">
        <is>
          <t xml:space="preserve"> </t>
        </is>
      </c>
    </row>
    <row r="6">
      <c r="A6" s="4" t="inlineStr">
        <is>
          <t>Gross profit</t>
        </is>
      </c>
      <c r="B6" s="5" t="n">
        <v>2926021</v>
      </c>
      <c r="C6" s="5" t="n">
        <v>2893334</v>
      </c>
      <c r="D6" s="5" t="n">
        <v>7852356</v>
      </c>
      <c r="E6" s="5" t="n">
        <v>8687571</v>
      </c>
      <c r="F6" s="4" t="inlineStr">
        <is>
          <t xml:space="preserve"> </t>
        </is>
      </c>
    </row>
    <row r="7">
      <c r="A7" s="4" t="inlineStr">
        <is>
          <t>Assets</t>
        </is>
      </c>
      <c r="B7" s="5" t="n">
        <v>29186745</v>
      </c>
      <c r="C7" s="5" t="n">
        <v>30071323</v>
      </c>
      <c r="D7" s="5" t="n">
        <v>29186745</v>
      </c>
      <c r="E7" s="5" t="n">
        <v>30071323</v>
      </c>
      <c r="F7" s="6" t="n">
        <v>28252857</v>
      </c>
    </row>
    <row r="8">
      <c r="A8" s="4" t="inlineStr">
        <is>
          <t>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938789</v>
      </c>
      <c r="C10" s="5" t="n">
        <v>3206732</v>
      </c>
      <c r="D10" s="5" t="n">
        <v>7094556</v>
      </c>
      <c r="E10" s="5" t="n">
        <v>10156328</v>
      </c>
      <c r="F10" s="4" t="inlineStr">
        <is>
          <t xml:space="preserve"> </t>
        </is>
      </c>
    </row>
    <row r="11">
      <c r="A11" s="4" t="inlineStr">
        <is>
          <t>Gross profit</t>
        </is>
      </c>
      <c r="B11" s="5" t="n">
        <v>1269042</v>
      </c>
      <c r="C11" s="5" t="n">
        <v>1132489</v>
      </c>
      <c r="D11" s="5" t="n">
        <v>2593785</v>
      </c>
      <c r="E11" s="5" t="n">
        <v>3421863</v>
      </c>
      <c r="F11" s="4" t="inlineStr">
        <is>
          <t xml:space="preserve"> </t>
        </is>
      </c>
    </row>
    <row r="12">
      <c r="A12" s="4" t="inlineStr">
        <is>
          <t>Assets</t>
        </is>
      </c>
      <c r="B12" s="5" t="n">
        <v>10591087</v>
      </c>
      <c r="C12" s="5" t="n">
        <v>10639810</v>
      </c>
      <c r="D12" s="5" t="n">
        <v>10591087</v>
      </c>
      <c r="E12" s="5" t="n">
        <v>10639810</v>
      </c>
      <c r="F12" s="4" t="inlineStr">
        <is>
          <t xml:space="preserve"> </t>
        </is>
      </c>
    </row>
    <row r="13">
      <c r="A13" s="4" t="inlineStr">
        <is>
          <t>Maintenance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3890685</v>
      </c>
      <c r="C15" s="5" t="n">
        <v>3119994</v>
      </c>
      <c r="D15" s="5" t="n">
        <v>11134186</v>
      </c>
      <c r="E15" s="5" t="n">
        <v>9245134</v>
      </c>
      <c r="F15" s="4" t="inlineStr">
        <is>
          <t xml:space="preserve"> </t>
        </is>
      </c>
    </row>
    <row r="16">
      <c r="A16" s="4" t="inlineStr">
        <is>
          <t>Gross profit</t>
        </is>
      </c>
      <c r="B16" s="5" t="n">
        <v>1496216</v>
      </c>
      <c r="C16" s="5" t="n">
        <v>1596249</v>
      </c>
      <c r="D16" s="5" t="n">
        <v>4771889</v>
      </c>
      <c r="E16" s="5" t="n">
        <v>4723382</v>
      </c>
      <c r="F16" s="4" t="inlineStr">
        <is>
          <t xml:space="preserve"> </t>
        </is>
      </c>
    </row>
    <row r="17">
      <c r="A17" s="4" t="inlineStr">
        <is>
          <t>Assets</t>
        </is>
      </c>
      <c r="B17" s="5" t="n">
        <v>13270545</v>
      </c>
      <c r="C17" s="5" t="n">
        <v>10308988</v>
      </c>
      <c r="D17" s="5" t="n">
        <v>13270545</v>
      </c>
      <c r="E17" s="5" t="n">
        <v>10308988</v>
      </c>
      <c r="F17" s="4" t="inlineStr">
        <is>
          <t xml:space="preserve"> </t>
        </is>
      </c>
    </row>
    <row r="18">
      <c r="A18" s="4" t="inlineStr">
        <is>
          <t>Energy prod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331141</v>
      </c>
      <c r="C20" s="5" t="n">
        <v>332774</v>
      </c>
      <c r="D20" s="5" t="n">
        <v>1214806</v>
      </c>
      <c r="E20" s="5" t="n">
        <v>1268623</v>
      </c>
      <c r="F20" s="4" t="inlineStr">
        <is>
          <t xml:space="preserve"> </t>
        </is>
      </c>
    </row>
    <row r="21">
      <c r="A21" s="4" t="inlineStr">
        <is>
          <t>Gross profit</t>
        </is>
      </c>
      <c r="B21" s="5" t="n">
        <v>160763</v>
      </c>
      <c r="C21" s="5" t="n">
        <v>164596</v>
      </c>
      <c r="D21" s="5" t="n">
        <v>486682</v>
      </c>
      <c r="E21" s="5" t="n">
        <v>542326</v>
      </c>
      <c r="F21" s="4" t="inlineStr">
        <is>
          <t xml:space="preserve"> </t>
        </is>
      </c>
    </row>
    <row r="22">
      <c r="A22" s="4" t="inlineStr">
        <is>
          <t>Assets</t>
        </is>
      </c>
      <c r="B22" s="5" t="n">
        <v>3203776</v>
      </c>
      <c r="C22" s="5" t="n">
        <v>3754321</v>
      </c>
      <c r="D22" s="5" t="n">
        <v>3203776</v>
      </c>
      <c r="E22" s="5" t="n">
        <v>3754321</v>
      </c>
      <c r="F22" s="4" t="inlineStr">
        <is>
          <t xml:space="preserve"> </t>
        </is>
      </c>
    </row>
    <row r="23">
      <c r="A23" s="4" t="inlineStr">
        <is>
          <t>Corporate, other and elimin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48085</v>
      </c>
      <c r="C25" s="5" t="n">
        <v>-41390</v>
      </c>
      <c r="D25" s="5" t="n">
        <v>-202442</v>
      </c>
      <c r="E25" s="5" t="n">
        <v>-199059</v>
      </c>
      <c r="F25" s="4" t="inlineStr">
        <is>
          <t xml:space="preserve"> </t>
        </is>
      </c>
    </row>
    <row r="26">
      <c r="A26" s="4" t="inlineStr">
        <is>
          <t>Gross profit</t>
        </is>
      </c>
      <c r="B26" s="5" t="n">
        <v>0</v>
      </c>
      <c r="C26" s="5" t="n">
        <v>0</v>
      </c>
      <c r="D26" s="5" t="n">
        <v>0</v>
      </c>
      <c r="E26" s="5" t="n">
        <v>0</v>
      </c>
      <c r="F26" s="4" t="inlineStr">
        <is>
          <t xml:space="preserve"> </t>
        </is>
      </c>
    </row>
    <row r="27">
      <c r="A27" s="4" t="inlineStr">
        <is>
          <t>Assets</t>
        </is>
      </c>
      <c r="B27" s="5" t="n">
        <v>2121337</v>
      </c>
      <c r="C27" s="5" t="n">
        <v>5368204</v>
      </c>
      <c r="D27" s="5" t="n">
        <v>2121337</v>
      </c>
      <c r="E27" s="5" t="n">
        <v>5368204</v>
      </c>
      <c r="F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7112530</v>
      </c>
      <c r="C30" s="5" t="n">
        <v>6618110</v>
      </c>
      <c r="D30" s="5" t="n">
        <v>19241106</v>
      </c>
      <c r="E30" s="5" t="n">
        <v>20471026</v>
      </c>
      <c r="F30" s="4" t="inlineStr">
        <is>
          <t xml:space="preserve"> </t>
        </is>
      </c>
    </row>
    <row r="31">
      <c r="A31" s="4" t="inlineStr">
        <is>
          <t>Operating Segments | Produ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2938789</v>
      </c>
      <c r="C33" s="5" t="n">
        <v>3206732</v>
      </c>
      <c r="D33" s="5" t="n">
        <v>7094556</v>
      </c>
      <c r="E33" s="5" t="n">
        <v>10156328</v>
      </c>
      <c r="F33" s="4" t="inlineStr">
        <is>
          <t xml:space="preserve"> </t>
        </is>
      </c>
    </row>
    <row r="34">
      <c r="A34" s="4" t="inlineStr">
        <is>
          <t>Operating Segments | Maintenance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3842600</v>
      </c>
      <c r="C36" s="5" t="n">
        <v>3078604</v>
      </c>
      <c r="D36" s="5" t="n">
        <v>10931744</v>
      </c>
      <c r="E36" s="5" t="n">
        <v>9046075</v>
      </c>
      <c r="F36" s="4" t="inlineStr">
        <is>
          <t xml:space="preserve"> </t>
        </is>
      </c>
    </row>
    <row r="37">
      <c r="A37" s="4" t="inlineStr">
        <is>
          <t>Operating Segments | Energy produ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331141</v>
      </c>
      <c r="C39" s="5" t="n">
        <v>332774</v>
      </c>
      <c r="D39" s="5" t="n">
        <v>1214806</v>
      </c>
      <c r="E39" s="5" t="n">
        <v>1268623</v>
      </c>
      <c r="F39" s="4" t="inlineStr">
        <is>
          <t xml:space="preserve"> </t>
        </is>
      </c>
    </row>
    <row r="40">
      <c r="A40" s="4" t="inlineStr">
        <is>
          <t>Operating Segments | Corporate, other and elimin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0</v>
      </c>
      <c r="C42" s="5" t="n">
        <v>0</v>
      </c>
      <c r="D42" s="5" t="n">
        <v>0</v>
      </c>
      <c r="E42" s="5" t="n">
        <v>0</v>
      </c>
      <c r="F42" s="4" t="inlineStr">
        <is>
          <t xml:space="preserve"> </t>
        </is>
      </c>
    </row>
    <row r="43">
      <c r="A43" s="4" t="inlineStr">
        <is>
          <t>Intersegment 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0</v>
      </c>
      <c r="C45" s="5" t="n">
        <v>0</v>
      </c>
      <c r="D45" s="5" t="n">
        <v>0</v>
      </c>
      <c r="E45" s="5" t="n">
        <v>0</v>
      </c>
      <c r="F45" s="4" t="inlineStr">
        <is>
          <t xml:space="preserve"> </t>
        </is>
      </c>
    </row>
    <row r="46">
      <c r="A46" s="4" t="inlineStr">
        <is>
          <t>Intersegment Eliminations | Produ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0</v>
      </c>
      <c r="C48" s="5" t="n">
        <v>0</v>
      </c>
      <c r="D48" s="5" t="n">
        <v>0</v>
      </c>
      <c r="E48" s="5" t="n">
        <v>0</v>
      </c>
      <c r="F48" s="4" t="inlineStr">
        <is>
          <t xml:space="preserve"> </t>
        </is>
      </c>
    </row>
    <row r="49">
      <c r="A49" s="4" t="inlineStr">
        <is>
          <t>Intersegment Eliminations | Maintenance servi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5" t="n">
        <v>48085</v>
      </c>
      <c r="C51" s="5" t="n">
        <v>41390</v>
      </c>
      <c r="D51" s="5" t="n">
        <v>202442</v>
      </c>
      <c r="E51" s="5" t="n">
        <v>199059</v>
      </c>
      <c r="F51" s="4" t="inlineStr">
        <is>
          <t xml:space="preserve"> </t>
        </is>
      </c>
    </row>
    <row r="52">
      <c r="A52" s="4" t="inlineStr">
        <is>
          <t>Intersegment Eliminations | Energy prod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0</v>
      </c>
      <c r="C54" s="5" t="n">
        <v>0</v>
      </c>
      <c r="D54" s="5" t="n">
        <v>0</v>
      </c>
      <c r="E54" s="5" t="n">
        <v>0</v>
      </c>
      <c r="F54" s="4" t="inlineStr">
        <is>
          <t xml:space="preserve"> </t>
        </is>
      </c>
    </row>
    <row r="55">
      <c r="A55" s="4" t="inlineStr">
        <is>
          <t>Intersegment Eliminations | Corporate, other and elim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6" t="n">
        <v>-48085</v>
      </c>
      <c r="C57" s="6" t="n">
        <v>-41390</v>
      </c>
      <c r="D57" s="6" t="n">
        <v>-202442</v>
      </c>
      <c r="E57" s="6" t="n">
        <v>-199059</v>
      </c>
      <c r="F5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Subsequent Events (Details) - Subsequent Event</t>
        </is>
      </c>
      <c r="B1" s="2" t="inlineStr">
        <is>
          <t>Oct. 10, 2023 USD ($)</t>
        </is>
      </c>
      <c r="C1" s="2" t="inlineStr">
        <is>
          <t>Oct. 09, 2023 USD ($)</t>
        </is>
      </c>
    </row>
    <row r="2">
      <c r="A2" s="4" t="inlineStr">
        <is>
          <t>Reverse Stock Split, Scenario 1</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verse stock split ratio</t>
        </is>
      </c>
      <c r="B4" s="4" t="inlineStr">
        <is>
          <t xml:space="preserve"> </t>
        </is>
      </c>
      <c r="C4" s="11" t="n">
        <v>0.25</v>
      </c>
    </row>
    <row r="5">
      <c r="A5" s="4" t="inlineStr">
        <is>
          <t>Reverse Stock Split, Scenario 2</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verse stock split ratio</t>
        </is>
      </c>
      <c r="B7" s="4" t="inlineStr">
        <is>
          <t xml:space="preserve"> </t>
        </is>
      </c>
      <c r="C7" s="12" t="n">
        <v>0.2</v>
      </c>
    </row>
    <row r="8">
      <c r="A8" s="4" t="inlineStr">
        <is>
          <t>Reverse Stock Split, Scenario 3</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verse stock split ratio</t>
        </is>
      </c>
      <c r="B10" s="4" t="inlineStr">
        <is>
          <t xml:space="preserve"> </t>
        </is>
      </c>
      <c r="C10" s="13" t="n">
        <v>0.167</v>
      </c>
    </row>
    <row r="11">
      <c r="A11" s="4" t="inlineStr">
        <is>
          <t>Earl R. Lewis, III</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ine of credit limit</t>
        </is>
      </c>
      <c r="B13" s="4" t="inlineStr">
        <is>
          <t xml:space="preserve"> </t>
        </is>
      </c>
      <c r="C13" s="6" t="n">
        <v>1000000</v>
      </c>
    </row>
    <row r="14">
      <c r="A14" s="4" t="inlineStr">
        <is>
          <t>Amount of financing</t>
        </is>
      </c>
      <c r="B14" s="6" t="n">
        <v>500000</v>
      </c>
      <c r="C14" s="6" t="n">
        <v>500000</v>
      </c>
    </row>
    <row r="15">
      <c r="A15" s="4" t="inlineStr">
        <is>
          <t>Interest rate</t>
        </is>
      </c>
      <c r="B15" s="10" t="n">
        <v>0.0512</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loss</t>
        </is>
      </c>
      <c r="B4" s="6" t="n">
        <v>-2694479</v>
      </c>
      <c r="C4" s="6" t="n">
        <v>-9679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et</t>
        </is>
      </c>
      <c r="B6" s="5" t="n">
        <v>459779</v>
      </c>
      <c r="C6" s="5" t="n">
        <v>324968</v>
      </c>
    </row>
    <row r="7">
      <c r="A7" s="4" t="inlineStr">
        <is>
          <t>Stock-based compensation</t>
        </is>
      </c>
      <c r="B7" s="5" t="n">
        <v>174711</v>
      </c>
      <c r="C7" s="5" t="n">
        <v>254718</v>
      </c>
    </row>
    <row r="8">
      <c r="A8" s="4" t="inlineStr">
        <is>
          <t>Provision (release) for doubtful accounts</t>
        </is>
      </c>
      <c r="B8" s="5" t="n">
        <v>44000</v>
      </c>
      <c r="C8" s="5" t="n">
        <v>-183955</v>
      </c>
    </row>
    <row r="9">
      <c r="A9" s="4" t="inlineStr">
        <is>
          <t>Gain on disposition of assets</t>
        </is>
      </c>
      <c r="B9" s="5" t="n">
        <v>-19950</v>
      </c>
      <c r="C9" s="5" t="n">
        <v>-41931</v>
      </c>
    </row>
    <row r="10">
      <c r="A10" s="4" t="inlineStr">
        <is>
          <t>Unrealized (gain) loss on investment securities</t>
        </is>
      </c>
      <c r="B10" s="5" t="n">
        <v>18749</v>
      </c>
      <c r="C10" s="5" t="n">
        <v>-37497</v>
      </c>
    </row>
    <row r="11">
      <c r="A11" s="4" t="inlineStr">
        <is>
          <t>Gain on termination of unfavorable contract liability</t>
        </is>
      </c>
      <c r="B11" s="5" t="n">
        <v>0</v>
      </c>
      <c r="C11" s="5" t="n">
        <v>-71375</v>
      </c>
    </row>
    <row r="12">
      <c r="A12" s="3" t="inlineStr">
        <is>
          <t>Changes in operating assets and liabilities</t>
        </is>
      </c>
      <c r="B12" s="4" t="inlineStr">
        <is>
          <t xml:space="preserve"> </t>
        </is>
      </c>
      <c r="C12" s="4" t="inlineStr">
        <is>
          <t xml:space="preserve"> </t>
        </is>
      </c>
    </row>
    <row r="13">
      <c r="A13" s="4" t="inlineStr">
        <is>
          <t>Accounts receivable</t>
        </is>
      </c>
      <c r="B13" s="5" t="n">
        <v>-1324448</v>
      </c>
      <c r="C13" s="5" t="n">
        <v>67940</v>
      </c>
    </row>
    <row r="14">
      <c r="A14" s="4" t="inlineStr">
        <is>
          <t>Employee retention credit receivable</t>
        </is>
      </c>
      <c r="B14" s="5" t="n">
        <v>667121</v>
      </c>
      <c r="C14" s="5" t="n">
        <v>562752</v>
      </c>
    </row>
    <row r="15">
      <c r="A15" s="4" t="inlineStr">
        <is>
          <t>Unbilled revenue</t>
        </is>
      </c>
      <c r="B15" s="5" t="n">
        <v>56994</v>
      </c>
      <c r="C15" s="5" t="n">
        <v>1302187</v>
      </c>
    </row>
    <row r="16">
      <c r="A16" s="4" t="inlineStr">
        <is>
          <t>Inventories</t>
        </is>
      </c>
      <c r="B16" s="5" t="n">
        <v>-165537</v>
      </c>
      <c r="C16" s="5" t="n">
        <v>-947031</v>
      </c>
    </row>
    <row r="17">
      <c r="A17" s="4" t="inlineStr">
        <is>
          <t>Prepaid expenses and other current assets</t>
        </is>
      </c>
      <c r="B17" s="5" t="n">
        <v>-19128</v>
      </c>
      <c r="C17" s="5" t="n">
        <v>70806</v>
      </c>
    </row>
    <row r="18">
      <c r="A18" s="4" t="inlineStr">
        <is>
          <t>Other assets</t>
        </is>
      </c>
      <c r="B18" s="5" t="n">
        <v>491836</v>
      </c>
      <c r="C18" s="5" t="n">
        <v>466420</v>
      </c>
    </row>
    <row r="19">
      <c r="A19" s="3" t="inlineStr">
        <is>
          <t>Increase (decrease) in:</t>
        </is>
      </c>
      <c r="B19" s="4" t="inlineStr">
        <is>
          <t xml:space="preserve"> </t>
        </is>
      </c>
      <c r="C19" s="4" t="inlineStr">
        <is>
          <t xml:space="preserve"> </t>
        </is>
      </c>
    </row>
    <row r="20">
      <c r="A20" s="4" t="inlineStr">
        <is>
          <t>Accounts payable</t>
        </is>
      </c>
      <c r="B20" s="5" t="n">
        <v>1140759</v>
      </c>
      <c r="C20" s="5" t="n">
        <v>-182903</v>
      </c>
    </row>
    <row r="21">
      <c r="A21" s="4" t="inlineStr">
        <is>
          <t>Accrued expenses and other current liabilities</t>
        </is>
      </c>
      <c r="B21" s="5" t="n">
        <v>256847</v>
      </c>
      <c r="C21" s="5" t="n">
        <v>-80720</v>
      </c>
    </row>
    <row r="22">
      <c r="A22" s="4" t="inlineStr">
        <is>
          <t>Deferred revenue</t>
        </is>
      </c>
      <c r="B22" s="5" t="n">
        <v>458512</v>
      </c>
      <c r="C22" s="5" t="n">
        <v>-487676</v>
      </c>
    </row>
    <row r="23">
      <c r="A23" s="4" t="inlineStr">
        <is>
          <t>Other liabilities</t>
        </is>
      </c>
      <c r="B23" s="5" t="n">
        <v>-566016</v>
      </c>
      <c r="C23" s="5" t="n">
        <v>-482608</v>
      </c>
    </row>
    <row r="24">
      <c r="A24" s="4" t="inlineStr">
        <is>
          <t>Net cash used in operating activities</t>
        </is>
      </c>
      <c r="B24" s="5" t="n">
        <v>-1020250</v>
      </c>
      <c r="C24" s="5" t="n">
        <v>-433810</v>
      </c>
    </row>
    <row r="25">
      <c r="A25" s="3" t="inlineStr">
        <is>
          <t>CASH FLOWS FROM INVESTING ACTIVITIES:</t>
        </is>
      </c>
      <c r="B25" s="4" t="inlineStr">
        <is>
          <t xml:space="preserve"> </t>
        </is>
      </c>
      <c r="C25" s="4" t="inlineStr">
        <is>
          <t xml:space="preserve"> </t>
        </is>
      </c>
    </row>
    <row r="26">
      <c r="A26" s="4" t="inlineStr">
        <is>
          <t>Purchases of property and equipment</t>
        </is>
      </c>
      <c r="B26" s="5" t="n">
        <v>-31728</v>
      </c>
      <c r="C26" s="5" t="n">
        <v>-286820</v>
      </c>
    </row>
    <row r="27">
      <c r="A27" s="4" t="inlineStr">
        <is>
          <t>Payment for business acquisition</t>
        </is>
      </c>
      <c r="B27" s="5" t="n">
        <v>-170000</v>
      </c>
      <c r="C27" s="5" t="n">
        <v>0</v>
      </c>
    </row>
    <row r="28">
      <c r="A28" s="4" t="inlineStr">
        <is>
          <t>Purchases of intangible assets</t>
        </is>
      </c>
      <c r="B28" s="5" t="n">
        <v>0</v>
      </c>
      <c r="C28" s="5" t="n">
        <v>-29505</v>
      </c>
    </row>
    <row r="29">
      <c r="A29" s="4" t="inlineStr">
        <is>
          <t>Proceeds from disposition of assets</t>
        </is>
      </c>
      <c r="B29" s="5" t="n">
        <v>16863</v>
      </c>
      <c r="C29" s="5" t="n">
        <v>72655</v>
      </c>
    </row>
    <row r="30">
      <c r="A30" s="4" t="inlineStr">
        <is>
          <t>Distributions to non-controlling interest</t>
        </is>
      </c>
      <c r="B30" s="5" t="n">
        <v>-62693</v>
      </c>
      <c r="C30" s="5" t="n">
        <v>-56823</v>
      </c>
    </row>
    <row r="31">
      <c r="A31" s="4" t="inlineStr">
        <is>
          <t>Net cash used in investing activities</t>
        </is>
      </c>
      <c r="B31" s="5" t="n">
        <v>-247558</v>
      </c>
      <c r="C31" s="5" t="n">
        <v>-300493</v>
      </c>
    </row>
    <row r="32">
      <c r="A32" s="3" t="inlineStr">
        <is>
          <t>CASH FLOWS FROM FINANCING ACTIVITIES:</t>
        </is>
      </c>
      <c r="B32" s="4" t="inlineStr">
        <is>
          <t xml:space="preserve"> </t>
        </is>
      </c>
      <c r="C32" s="4" t="inlineStr">
        <is>
          <t xml:space="preserve"> </t>
        </is>
      </c>
    </row>
    <row r="33">
      <c r="A33" s="4" t="inlineStr">
        <is>
          <t>Net cash provided by financing activities</t>
        </is>
      </c>
      <c r="B33" s="5" t="n">
        <v>0</v>
      </c>
      <c r="C33" s="5" t="n">
        <v>0</v>
      </c>
    </row>
    <row r="34">
      <c r="A34" s="4" t="inlineStr">
        <is>
          <t>Change in cash and cash equivalents</t>
        </is>
      </c>
      <c r="B34" s="5" t="n">
        <v>-1267808</v>
      </c>
      <c r="C34" s="5" t="n">
        <v>-734303</v>
      </c>
    </row>
    <row r="35">
      <c r="A35" s="4" t="inlineStr">
        <is>
          <t>Cash and cash equivalents, beginning of the period</t>
        </is>
      </c>
      <c r="B35" s="5" t="n">
        <v>1913969</v>
      </c>
      <c r="C35" s="5" t="n">
        <v>3614463</v>
      </c>
    </row>
    <row r="36">
      <c r="A36" s="4" t="inlineStr">
        <is>
          <t>Cash and cash equivalents, end of the period</t>
        </is>
      </c>
      <c r="B36" s="5" t="n">
        <v>646161</v>
      </c>
      <c r="C36" s="5" t="n">
        <v>2880160</v>
      </c>
    </row>
    <row r="37">
      <c r="A37" s="3" t="inlineStr">
        <is>
          <t>Non-cash investing and financing activities:</t>
        </is>
      </c>
      <c r="B37" s="4" t="inlineStr">
        <is>
          <t xml:space="preserve"> </t>
        </is>
      </c>
      <c r="C37" s="4" t="inlineStr">
        <is>
          <t xml:space="preserve"> </t>
        </is>
      </c>
    </row>
    <row r="38">
      <c r="A38" s="4" t="inlineStr">
        <is>
          <t>Cash paid for interest</t>
        </is>
      </c>
      <c r="B38" s="5" t="n">
        <v>7385</v>
      </c>
      <c r="C38" s="5" t="n">
        <v>14597</v>
      </c>
    </row>
    <row r="39">
      <c r="A39" s="4" t="inlineStr">
        <is>
          <t>Cash paid for taxes</t>
        </is>
      </c>
      <c r="B39" s="5" t="n">
        <v>32252</v>
      </c>
      <c r="C39" s="5" t="n">
        <v>16352</v>
      </c>
    </row>
    <row r="40">
      <c r="A40" s="4" t="inlineStr">
        <is>
          <t>Accounts receivable credit</t>
        </is>
      </c>
      <c r="B40" s="5" t="n">
        <v>300000</v>
      </c>
      <c r="C40" s="5" t="n">
        <v>0</v>
      </c>
    </row>
    <row r="41">
      <c r="A41" s="4" t="inlineStr">
        <is>
          <t>Accounts payable assumed</t>
        </is>
      </c>
      <c r="B41" s="5" t="n">
        <v>91048</v>
      </c>
      <c r="C41" s="5" t="n">
        <v>0</v>
      </c>
    </row>
    <row r="42">
      <c r="A42" s="4" t="inlineStr">
        <is>
          <t>Contingent consideration</t>
        </is>
      </c>
      <c r="B42" s="5" t="n">
        <v>1442462</v>
      </c>
      <c r="C42" s="5" t="n">
        <v>0</v>
      </c>
    </row>
    <row r="43">
      <c r="A43" s="4" t="inlineStr">
        <is>
          <t>Total fair value of non-cash consideration</t>
        </is>
      </c>
      <c r="B43" s="6" t="n">
        <v>183351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Tecogen Inc. (together with its subsidiaries, “we,” “our,” or “us,” or “Tecogen”) designs, manufactures, markets, and maintains high efficiency, ultra-clean cogeneration products. These include natural gas engine driven combined heat and power (CHP) systems, chillers and heat pumps for multi-family residential, commercial, recreational and industrial use. We are known for products that provide customers with substantial energy savings, resiliency from utility power outages and for significantly reducing a customer’s carbon footprint. Our products are sold with our patented Ultera® emissions technology which nearly eliminates all criteria pollutants such as nitrogen oxide ("NOx") and carbon monoxide ("CO"). We developed Ultera® for other applications including stationary engines and forklifts. We were incorporated in the State of Delaware on September 15, 2000. We have wholly-owned subsidiaries American DG Energy, Inc. ("ADGE") and Tecogen CHP Solutions, Inc., and we own a 51% interest in American DG New York, LLC ("ADGNY"), a joint venture. ADGE and ADGNY distribute, own, and operate clean, on-site energy systems that produce electricity, hot water, heat and cooling. ADGE and ADGNY own the equipment that is installed at customers' facilities and sell the energy produced to the customer on a long-term contractual basis. Our operations are comprised of three business segments: • our Products segment, which designs, manufactures and sells industrial and commercial cogeneration systems; • our Services segment, which provides operations and maintenance ("O&amp;M") services for our products under long term service contracts, and • our Energy Production segment, which installs, operates and maintains distributed generation electricity systems that we own and sells energy generated by such systems in the form of electricity, heat, hot water and cooling to our customers under long-term energy sales agreements. The majority of our customers are located in regions with the highest utility rates, typically California, the Midwest and the Northeast. On July 20, 2022, we announced our intention to increase focus on opportunities relating to Controlled Environment Agriculture (CEA). Tecogen believes that CEA offers an exciting opportunity to apply the company’s expertise in clean cooling, power generation, and greenhouse gas reduction to address critical issues affecting food and energy security. However, we have not taken any formal steps to enter this business as of the date of the filing of this report. Our common stock is quoted on OTC Markets Group, Inc.'s OTCQX Best Market tier and trades under the symbol "TGEN." On May 18, 2017, we acquired 100% of the outstanding common stock of American DG Energy Inc., formerly a related entity, in a stock-for-stock merger. On March 15, 2023, we entered into an agreement ("Agreement") with Aegis Energy Services, LLC (“Aegis”) pursuant to which Aegis agreed to assign to us and we agreed to assume certain Aegis maintenance agreements, we agreed to purchase certain asset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for approximately 200 cogeneration systems, and acquired certain vehicles and inventory used by Aegis in connection with the performance of such maintenance services, and, following closing hired eight (8) Aegis employees to provide services with respect to such maintenance agreements. At closing, we acquired eight (8) Aegis vehicles for consideration consisting of $170,000 in cash. Also, we issued credits against outstanding accounts receivable due from Aegis in the amount of $300,000 for the acquisition of inventory that Aegis used to provide maintenance services. See Note 8. - Aegis Contract and Related Asset Acquisition.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23 are not necessarily indicative of the results that may be expected for the year ending December 31, 2023. The condensed consolidated balance sheet at December 31, 2022 has been derived from the audited consolidated financial statements at that date included in our annual report of Form 10-K for the year ended December 31, 2022 ("2022 Form 10-K"),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2.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Our operations are comprised of three business segments. Our Products segment designs, manufactures and sells industrial and commercial cogeneration systems as described above. Our Services segment provides operation and maintenance services to customers for our products. Our Energy Production segment installs, operates and maintains distributed generation electricity systems that we own and sells energy generated by such systems in the form of electricity, heat, hot water and cooling to our customers under long-term sales agre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iquidity At September 30, 2023, we had cash and cash equivalents of $646,161, a decrease of $1,267,808 or 66.2% from the cash and cash equivalents balance at December 31, 2022. During the nine months ended September 30, 2023, our Products revenue was negatively impacted. Our Products have long sales cycles and the reduced business development activity in the aftermath of COVID-19 resulted in what we believe is a temporary reduction in Products revenue. Based on our current operating plan, we believe existing resources, including existing cash, cash flows from operations and the funds available to us under loans from certain related parties will be sufficient to meet our working capital requirements for the next twelve months. However, we may need to generate sufficient additional cash from operations to finance the company during the periods beyond twelve months. On October 9, 2023, we entered into an agreement with each of John N. Hatsopoulos, a director and principal shareholder of registrant, and Earl R. Lewis, III, a director, pursuant to which Mr. Hatsopoulos agreed to provide financing to us of up to $1 million, and Mr. Lewis agreed to provide financing to us of $500,000, and potentially an additional $500,000 at his discretion. On October 10, 2023, we issued a promissory note and borrowed $500,000 from Mr. Hatsopoulos. The loan bears interest at 5.12% per annum and is repayable one year from the date of the issuance of the related promissory note. The proceeds of the loans are expected to be used for general working capital purposes. If sufficient funds from operating activities are not available to finance our business and operations, we may need to raise additional capital through debt financing or an equity offering to meet our operating and capital needs. There can be no assurance we will be able to raise such additional debt or equity financing or upon terms that are acceptable to us. Income Taxes The provisions for income taxes in the accompanying unaudited consolidated statements of operations differ from that which would be expected by applying the federal statutory tax rate primarily due to losses for which no benefit is recognized.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s a result of our election to use an alternative quarter, we qualified for the ERC in the first, second and third quarters of 2021 because our gross receipts decreased by more than 20% from the first, second and third quarters of 2019. As a result of averaging 100 or fewer full-time employees in 2019, all wages paid to employees in the first, second and third quarters of 2021, excluding the wages applied to the Paycheck Protection Program Second Draw Loan, were eligible for the ER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Common Share</t>
        </is>
      </c>
      <c r="B4" s="4" t="inlineStr">
        <is>
          <t xml:space="preserve">Income Per Common Share Basic and diluted loss per share for the three and nine months ended September 30, 2023 and 2022, respectively, were as follows: Three Months Ended September 30, Nine Months Ended September 30, 2023 2022 2023 2022 Numerator: Net loss available to stockholders $ (481,573) $ (256,712) $ (2,751,711) $ (1,023,521) Denominator: Weighted average shares outstanding - Basic 24,850,261 24,850,261 24,850,261 24,850,261 Effect of dilutive securities: Stock options — — — — Weighted average shares outstanding - Diluted 24,850,261 24,850,261 24,850,261 24,850,261 Basic loss per share $ (0.02) $ (0.01) $ (0.11) $ (0.04) Diluted loss per share $ (0.02) $ (0.01) $ (0.11) $ (0.04) Anti-dilutive shares underlying stock options outstanding 1,829,051 971,001 1,829,051 836,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at September 30, 2023 and December 31, 2022 consisted of the following: September 30, 2023 December 31, 2022 Raw materials, net $ 9,545,184 $ 9,001,491 Work-in-process 706,731 498,139 Finished goods 787,398 983,099 Total inventories, net $ 11,039,313 $ 10,482,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16:16Z</dcterms:created>
  <dcterms:modified xmlns:dcterms="http://purl.org/dc/terms/" xmlns:xsi="http://www.w3.org/2001/XMLSchema-instance" xsi:type="dcterms:W3CDTF">2023-11-09T16:16:16Z</dcterms:modified>
</cp:coreProperties>
</file>